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Unaudited Condensed Consolidate" sheetId="4" r:id="rId4"/>
    <s:sheet name="Unaudited Condensed Consolidat5" sheetId="5" r:id="rId5"/>
    <s:sheet name="Unaudited Condensed Consolidat6" sheetId="6" r:id="rId6"/>
    <s:sheet name="Unaudited Condensed Consolidat7" sheetId="7" r:id="rId7"/>
    <s:sheet name="Description of Business and Sum" sheetId="8" r:id="rId8"/>
    <s:sheet name="Business Combinations" sheetId="9" r:id="rId9"/>
    <s:sheet name="Accumulated Other Comprehensive" sheetId="10" r:id="rId10"/>
    <s:sheet name="Inventories" sheetId="11" r:id="rId11"/>
    <s:sheet name="Debt" sheetId="12" r:id="rId12"/>
    <s:sheet name="Related Party Transactions" sheetId="13" r:id="rId13"/>
    <s:sheet name="Segment Reporting" sheetId="14" r:id="rId14"/>
    <s:sheet name="Financial Instruments and Off-B" sheetId="15" r:id="rId15"/>
    <s:sheet name="Commitments and Contingencies" sheetId="16" r:id="rId16"/>
    <s:sheet name="Equity-Based Compensation" sheetId="17" r:id="rId17"/>
    <s:sheet name="Earnings Per Unit" sheetId="18" r:id="rId18"/>
    <s:sheet name="Partnership Distributions" sheetId="19" r:id="rId19"/>
    <s:sheet name="Description of Business and S20" sheetId="20" r:id="rId20"/>
    <s:sheet name="Business Combinations (Tables)" sheetId="21" r:id="rId21"/>
    <s:sheet name="Accumulated Other Comprehensi22" sheetId="22" r:id="rId22"/>
    <s:sheet name="Inventories (Tables)" sheetId="23" r:id="rId23"/>
    <s:sheet name="Debt (Tables)" sheetId="24" r:id="rId24"/>
    <s:sheet name="Segment Reporting (Tables)" sheetId="25" r:id="rId25"/>
    <s:sheet name="Financial Instruments and Off26" sheetId="26" r:id="rId26"/>
    <s:sheet name="Equity-Based Compensation (Tabl" sheetId="27" r:id="rId27"/>
    <s:sheet name="Earnings Per Unit (Tables)" sheetId="28" r:id="rId28"/>
    <s:sheet name="Partnership Distributions (Tabl" sheetId="29" r:id="rId29"/>
    <s:sheet name="Description of Business and S30" sheetId="30" r:id="rId30"/>
    <s:sheet name="Business Combinations - Additio" sheetId="31" r:id="rId31"/>
    <s:sheet name="Business Combinations - Summary" sheetId="32" r:id="rId32"/>
    <s:sheet name="Accumulated Other Comprehensi33" sheetId="33" r:id="rId33"/>
    <s:sheet name="Accumulated Other Comprehensi34" sheetId="34" r:id="rId34"/>
    <s:sheet name="Inventories - Schedule of Inven" sheetId="35" r:id="rId35"/>
    <s:sheet name="Inventories - Additional Inform" sheetId="36" r:id="rId36"/>
    <s:sheet name="Debt - Schedule of Debt (Detail" sheetId="37" r:id="rId37"/>
    <s:sheet name="Debt - Additional Information (" sheetId="38" r:id="rId38"/>
    <s:sheet name="Related Party Transactions - Ad" sheetId="39" r:id="rId39"/>
    <s:sheet name="Segment Reporting - Additional " sheetId="40" r:id="rId40"/>
    <s:sheet name="Segment Reporting - Summary of " sheetId="41" r:id="rId41"/>
    <s:sheet name="Financial Instruments and Off42" sheetId="42" r:id="rId42"/>
    <s:sheet name="Financial Instruments and Off43" sheetId="43" r:id="rId43"/>
    <s:sheet name="Financial Instruments and Off44" sheetId="44" r:id="rId44"/>
    <s:sheet name="Financial Instruments and Off45" sheetId="45" r:id="rId45"/>
    <s:sheet name="Financial Instruments and Off46" sheetId="46" r:id="rId46"/>
    <s:sheet name="Equity-Based Compensation - Add" sheetId="47" r:id="rId47"/>
    <s:sheet name="Equity-Based Compensation - Sum" sheetId="48" r:id="rId48"/>
    <s:sheet name="Equity-Based Compensation - Sch" sheetId="49" r:id="rId49"/>
    <s:sheet name="Earnings Per Unit - Additional " sheetId="50" r:id="rId50"/>
    <s:sheet name="Earnings Per Unit - Summary of " sheetId="51" r:id="rId51"/>
    <s:sheet name="Earnings Per Unit - Schedule of" sheetId="52" r:id="rId52"/>
    <s:sheet name="Partnership Distributions - Sch" sheetId="53" r:id="rId53"/>
    <s:sheet name="Partnership Distributions - Add" sheetId="54" r:id="rId54"/>
  </s:sheets>
  <s:definedNames/>
  <s:calcPr calcId="124519" calcMode="auto" fullCalcOnLoad="1"/>
</s:workbook>
</file>

<file path=xl/sharedStrings.xml><?xml version="1.0" encoding="utf-8"?>
<sst xmlns="http://schemas.openxmlformats.org/spreadsheetml/2006/main" uniqueCount="570">
  <si>
    <t>Document and Entity Information - shares</t>
  </si>
  <si>
    <t>9 Months Ended</t>
  </si>
  <si>
    <t>Sep. 30, 2015</t>
  </si>
  <si>
    <t>Nov. 02, 2015</t>
  </si>
  <si>
    <t>Document Information [Line Items]</t>
  </si>
  <si>
    <t>Document Type</t>
  </si>
  <si>
    <t>10-Q</t>
  </si>
  <si>
    <t>Amendment Flag</t>
  </si>
  <si>
    <t>false</t>
  </si>
  <si>
    <t>Document Period End Date</t>
  </si>
  <si>
    <t>Sep. 30,
		2015</t>
  </si>
  <si>
    <t>Document Fiscal Year Focus</t>
  </si>
  <si>
    <t>Document Fiscal Period Focus</t>
  </si>
  <si>
    <t>Q3</t>
  </si>
  <si>
    <t>Trading Symbol</t>
  </si>
  <si>
    <t>SRLP</t>
  </si>
  <si>
    <t>Entity Registrant Name</t>
  </si>
  <si>
    <t>Sprague Resources LP</t>
  </si>
  <si>
    <t>Entity Central Index Key</t>
  </si>
  <si>
    <t>Current Fiscal Year End Date</t>
  </si>
  <si>
    <t>--12-31</t>
  </si>
  <si>
    <t>Entity Filer Category</t>
  </si>
  <si>
    <t>Accelerated Filer</t>
  </si>
  <si>
    <t>Common Units [Member]</t>
  </si>
  <si>
    <t>Entity Common Stock, Shares Outstanding</t>
  </si>
  <si>
    <t>Subordinated Units</t>
  </si>
  <si>
    <t>Condensed Consolidated Balance Sheets - USD ($) $ in Thousands</t>
  </si>
  <si>
    <t>Dec. 31, 2014</t>
  </si>
  <si>
    <t>Current assets:</t>
  </si>
  <si>
    <t>Cash and cash equivalents</t>
  </si>
  <si>
    <t>Accounts receivable, net</t>
  </si>
  <si>
    <t>Inventories</t>
  </si>
  <si>
    <t>Fair value of derivative assets</t>
  </si>
  <si>
    <t>Deferred income taxes</t>
  </si>
  <si>
    <t>Other current assets</t>
  </si>
  <si>
    <t>Total current assets</t>
  </si>
  <si>
    <t>Property, plant and equipment, net</t>
  </si>
  <si>
    <t>Assets held for sale</t>
  </si>
  <si>
    <t>Intangibles, net</t>
  </si>
  <si>
    <t>Other assets, net</t>
  </si>
  <si>
    <t>Goodwill</t>
  </si>
  <si>
    <t>Total assets</t>
  </si>
  <si>
    <t>Current liabilities:</t>
  </si>
  <si>
    <t>Accounts payable</t>
  </si>
  <si>
    <t>Accrued liabilities</t>
  </si>
  <si>
    <t>Fair value of derivative liabilities</t>
  </si>
  <si>
    <t>Due to General Partner and affiliates</t>
  </si>
  <si>
    <t>Current portion of long-term debt</t>
  </si>
  <si>
    <t>Current portion of capital leases</t>
  </si>
  <si>
    <t>Total current liabilities</t>
  </si>
  <si>
    <t>Commitments and contingencies (Note 9)</t>
  </si>
  <si>
    <t xml:space="preserve"> </t>
  </si>
  <si>
    <t>Long-term debt</t>
  </si>
  <si>
    <t>Long-term capital leases</t>
  </si>
  <si>
    <t>Other liabilities</t>
  </si>
  <si>
    <t>Due to General Partner</t>
  </si>
  <si>
    <t>Total liabilities</t>
  </si>
  <si>
    <t>Unitholders’ equity:</t>
  </si>
  <si>
    <t>Accumulated other comprehensive loss, net of tax</t>
  </si>
  <si>
    <t>Total unitholders’ equity</t>
  </si>
  <si>
    <t>Total liabilities and unitholders’ equity</t>
  </si>
  <si>
    <t>Common Unitholders - Public</t>
  </si>
  <si>
    <t>Partners' equity</t>
  </si>
  <si>
    <t>Common Unitholders - Affiliated</t>
  </si>
  <si>
    <t>Subordinated Unitholders - Affiliated</t>
  </si>
  <si>
    <t>Condensed Consolidated Balance Sheets (Parenthetical) - shares</t>
  </si>
  <si>
    <t>Jun. 30, 2015</t>
  </si>
  <si>
    <t>Units, issued</t>
  </si>
  <si>
    <t>Units, outstanding</t>
  </si>
  <si>
    <t>Unaudited Condensed Consolidated Statements of Operations - USD ($) $ in Thousands</t>
  </si>
  <si>
    <t>3 Months Ended</t>
  </si>
  <si>
    <t>Sep. 30, 2014</t>
  </si>
  <si>
    <t>Net sales</t>
  </si>
  <si>
    <t>Cost of products sold (exclusive of depreciation and amortization)</t>
  </si>
  <si>
    <t>Operating expenses</t>
  </si>
  <si>
    <t>Selling, general and administrative</t>
  </si>
  <si>
    <t>Depreciation and amortization</t>
  </si>
  <si>
    <t>Total operating costs and expenses</t>
  </si>
  <si>
    <t>Operating income</t>
  </si>
  <si>
    <t>Other income</t>
  </si>
  <si>
    <t>Interest income</t>
  </si>
  <si>
    <t>Interest expense</t>
  </si>
  <si>
    <t>Income (loss) before income taxes</t>
  </si>
  <si>
    <t>Income tax provision</t>
  </si>
  <si>
    <t>Net income (loss)</t>
  </si>
  <si>
    <t>Add/(deduct):</t>
  </si>
  <si>
    <t>Income attributable to Kildair (Note 2)</t>
  </si>
  <si>
    <t>Incentive distributions declared</t>
  </si>
  <si>
    <t>Limited partners’ interest in net income (loss)</t>
  </si>
  <si>
    <t>Net income (loss) per limited partner unit:</t>
  </si>
  <si>
    <t>Common - basic (in dollars per unit)</t>
  </si>
  <si>
    <t>Common - diluted (in dollars per unit)</t>
  </si>
  <si>
    <t>Units used to compute net income (loss) per limited partner unit:</t>
  </si>
  <si>
    <t>Common - basic units</t>
  </si>
  <si>
    <t>Common - diluted units</t>
  </si>
  <si>
    <t>Distribution declared per common and subordinated units (in dollars per unit)</t>
  </si>
  <si>
    <t>Subordinated - basic and diluted (in dollars per share)</t>
  </si>
  <si>
    <t>Subordinated - basic and diluted units</t>
  </si>
  <si>
    <t>Unaudited Condensed Consolidated Statements of Comprehensive (Loss) Income - USD ($) $ in Thousands</t>
  </si>
  <si>
    <t>Statement of Comprehensive Income [Abstract]</t>
  </si>
  <si>
    <t>Unrealized (loss) gain on interest rate swaps</t>
  </si>
  <si>
    <t>Net (loss) gain arising in the period</t>
  </si>
  <si>
    <t>Reclassification adjustment related to losses realized in income</t>
  </si>
  <si>
    <t>Net change in unrealized (loss) gain on interest rate swaps</t>
  </si>
  <si>
    <t>Tax effect</t>
  </si>
  <si>
    <t>Unrealized (loss) gain on interest rate swaps, Total</t>
  </si>
  <si>
    <t>Foreign currency translation adjustment</t>
  </si>
  <si>
    <t>Other comprehensive (loss) income</t>
  </si>
  <si>
    <t>Comprehensive income (loss)</t>
  </si>
  <si>
    <t>Unaudited Condensed Consolidated Statements of Unitholders' Equity (Deficit) - USD ($) $ in Thousands</t>
  </si>
  <si>
    <t>Total</t>
  </si>
  <si>
    <t>Kildair</t>
  </si>
  <si>
    <t>Castle</t>
  </si>
  <si>
    <t>Accumulated Other Comprehensive (Loss) Income</t>
  </si>
  <si>
    <t>Common-Public</t>
  </si>
  <si>
    <t>Common-PublicCastle</t>
  </si>
  <si>
    <t>Common-Sprague Holdings</t>
  </si>
  <si>
    <t>Common-Sprague HoldingsKildair</t>
  </si>
  <si>
    <t>Subordinated-Sprague Holdings</t>
  </si>
  <si>
    <t>Subordinated-Sprague HoldingsKildair</t>
  </si>
  <si>
    <t>IDR</t>
  </si>
  <si>
    <t>Beginning balance at Dec. 31, 2013</t>
  </si>
  <si>
    <t>Net income</t>
  </si>
  <si>
    <t>Distributions paid</t>
  </si>
  <si>
    <t>Other comprehensive income</t>
  </si>
  <si>
    <t>Unit-based compensation</t>
  </si>
  <si>
    <t>Distribution to sponsor for Kildair acquisition</t>
  </si>
  <si>
    <t>Other contribution from Parent</t>
  </si>
  <si>
    <t>Units withheld for employee tax obligation</t>
  </si>
  <si>
    <t>Ending balance at Dec. 31, 2014</t>
  </si>
  <si>
    <t>Common units issued for acquisition</t>
  </si>
  <si>
    <t>Common units issued with annual bonus</t>
  </si>
  <si>
    <t>Ending balance at Sep. 30, 2015</t>
  </si>
  <si>
    <t>Unaudited Condensed Consolidated Statements of Cash Flows - USD ($) $ in Thousands</t>
  </si>
  <si>
    <t>Cash flows from operating activities</t>
  </si>
  <si>
    <t>Adjustments to reconcile net income to net cash provided by operating activities:</t>
  </si>
  <si>
    <t>Depreciation and amortization (includes amortization of deferred debt issuance costs)</t>
  </si>
  <si>
    <t>Provision for doubtful accounts</t>
  </si>
  <si>
    <t>Gain on sale of assets and insurance recoveries</t>
  </si>
  <si>
    <t>Non-cash unit-based compensation</t>
  </si>
  <si>
    <t>Changes in assets and liabilities:</t>
  </si>
  <si>
    <t>Accounts receivable</t>
  </si>
  <si>
    <t>Prepaid expenses and other assets</t>
  </si>
  <si>
    <t>Fair value of commodity derivative instruments</t>
  </si>
  <si>
    <t>Accounts payable, accrued liabilities and other</t>
  </si>
  <si>
    <t>Net cash provided by operating activities</t>
  </si>
  <si>
    <t>Cash flows from investing activities</t>
  </si>
  <si>
    <t>Purchases of property, plant and equipment</t>
  </si>
  <si>
    <t>Proceeds from property insurance settlement, sale of assets and other activities</t>
  </si>
  <si>
    <t>Net cash used in investing activities</t>
  </si>
  <si>
    <t>Cash flows from financing activities</t>
  </si>
  <si>
    <t>Net payments under credit agreements</t>
  </si>
  <si>
    <t>Payments on capital lease liabilities and term debt</t>
  </si>
  <si>
    <t>Payments on long-term terminal obligations</t>
  </si>
  <si>
    <t>Debt issuance costs</t>
  </si>
  <si>
    <t>Foreign exchange on capital lease obligations</t>
  </si>
  <si>
    <t>Net increase in payable to Parent</t>
  </si>
  <si>
    <t>Net cash used in financing activities</t>
  </si>
  <si>
    <t>Effect of exchange rate changes on cash balances held in foreign currencies</t>
  </si>
  <si>
    <t>Net change in cash and cash equivalents</t>
  </si>
  <si>
    <t>Cash and cash equivalents, beginning of period</t>
  </si>
  <si>
    <t>Cash and cash equivalents, end of period</t>
  </si>
  <si>
    <t>Supplemental disclosure of cash flow information</t>
  </si>
  <si>
    <t>Cash paid for interest</t>
  </si>
  <si>
    <t>Cash paid for taxes</t>
  </si>
  <si>
    <t>Description of Business and Summary of Significant Accounting Policies</t>
  </si>
  <si>
    <t>Accounting Policies [Abstract]</t>
  </si>
  <si>
    <t>Description of Business and Summary of Significant Accounting Policies Partnership Businesses Sprague Resources LP (the “Partnership”) is a Delaware limited partnership formed on June 23, 2011 to engage in activities for which limited partnerships may be organized under the Delaware Revised Limited Partnership Act including, but not limited to, actions to form a limited liability company and/or acquire assets owned by Sprague Operating Resources LLC, a Delaware limited liability company and the Partnership’s operating company (the “Predecessor” and “OLLC”). The Partnership is a wholesale and commercial distributor engaged in the purchase, storage, distribution and sale of refined products and natural gas, and also provides storage and handling services for a broad range of materials. Unless the context otherwise requires, references to “Sprague Resources,” and the “Partnership,” when used in a historical context prior to October 30, 2013, refer to Sprague Operating Resources LLC, the “Predecessor” for accounting purposes and the successor to Sprague Energy Corp., also referenced as the “Predecessor” and when used in the present tense or prospectively, refer to Sprague Resources LP and its subsidiaries. Unless the context otherwise requires, references to “Axel Johnson” or the “Parent” refer to Axel Johnson Inc. and its controlled affiliates, collectively, other than Sprague Resources, its subsidiaries and its general partner. References to “Sprague Holdings” refer to Sprague Resources Holdings LLC, a wholly owned subsidiary of Axel Johnson and the owner of the General Partner. References to the “General Partner” refer to Sprague Resources GP LLC. The Partnership owns, operates and/or controls a network of 19 refined products and materials handling terminals located in the Northeast United States and in Quebec, Canada. The Partnership also utilizes third-party terminals in the Northeast United States through which it sells or distributes refined products pursuant to rack, exchange and throughput agreements. The Partnership has four business segments: refined products, natural gas, materials handling and other operations. The refined products segment purchases a variety of refined products, such as heating oil, diesel fuel, residual fuel oil, kerosene, jet fuel, gasoline and asphalt (primarily from refining companies, trading organizations and producers), and sells them to wholesale and commercial customers. The natural gas segment purchases, sells and distributes natural gas to commercial and industrial customers in the Northeast and Mid-Atlantic United States. The Partnership purchases the natural gas it sells from natural gas producers and trading companies. The materials handling segment offloads, stores and prepares for delivery a variety of customer-owned products, including asphalt, clay slurry, salt, gypsum, crude oil, coal, petroleum coke, caustic soda, tallow, pulp and heavy equipment. The Partnership’s other operations include the purchase and distribution of coal and certain commercial trucking activities. As of September 30, 2015 , the Parent, through its ownership of Sprague Holdings, owns 2,034,378 common units and 10,071,970 subordinated units, representing an aggregate of 57% of the limited partner interest in the Partnership. Sprague Holdings also owns the General Partner, which in turn owns a non-economic interest in the Partnership. Sprague Holdings currently holds incentive distribution rights (“IDRs”) that entitle it to receive increasing percentages of the cash the Partnership distributes from distributable cash flow up to a maximum of 50% . IDR participation begins once distributions exceed $0.474375 per unit per quarter. The maximum distribution of 50% does not include any distributions that Sprague Holdings may receive on any limited partnership units that it owns. See Notes 11 and 12. 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4 as filed with the SEC on March 16, 2015 (the “2014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4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September 30, 2015 and December 31, 2014 and the consolidated results of operations and cash flows for the three and nine months ended September 30, 2015 and 2014,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 Recent Accounting Pronouncements In October 2015, the Financial Accounting Standards Board (“FASB”) issued Accounting Standard Update (“ASU”) 2015-16, Simplifying the Accounting for Measurement-Period Adjustments which requires that an acquirer recognize adjustments to provisional amounts that are identified during the measurement period in the reporting period in which the adjustment amounts are determined. The Partnership is currently evaluating the potential impact of this guidance which is effective for fiscal years beginning after December 15, 2015 and interim periods within those fiscal years. In July 2015, the FASB issued ASU 2015-11, Simplifying the Measurement of Inventory , which requires that inventory within the scope of the guidance be measured at the lower of cost or net realizable value. The Partnership is currently evaluating the potential impact of this guidance which is effective for fiscal years beginning after December 15, 2016 and interim periods within those fiscal years. In April 2015, the FASB issued ASU 2015-6, Earnings Per Share (Topic 260): Effects on Historical Earnings per Unit of Master Limited Partnership Dropdown Transactions (a consensus of the Emerging Issues Task Force). The Partnership is currently evaluating the potential impact of this guidance, however at this time we do not believe that the application of this ASU will result in changes to the Partnership’s presentation of earnings per unit or related disclosures in connection with the Partnership’s 2014 dropdown transaction. This guidance is effective for fiscal years beginning after December 15, 2015 and interim periods within those fiscal years and is to be applied on a retrospective basis. In April 2015, the FASB issued ASU 2015-3, Simplifying the Presentation of Debt Issuance Costs, ("ASU 2015-3") which requires debt issuance costs to be presented in the balance sheet as a direct deduction from the carrying value of the associated debt liability, consistent with the presentation of a debt discount. In August 2015, the FASB issued ASU 2015-15 to reflect SEC commentary that given the absence of authoritative guidance within ASU 2015-03 for debt issuance costs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not yet adopted the provisions of ASU 2015-3, which is effective for annual reporting periods beginning after December 15, 2015, and interim periods within those fiscal years. As of September 30, 2015 and December 31, 2014, the Partnership’s unamortized debt issuance costs were $15.1 million and $15.5 million , respectively. In May 2014, the FASB issued ASU 2014-9, Revenue from Contracts with Customers , which revises the principles of revenue recognition from one based on the transfer of risks and rewards to when a customer obtains control of a good or service. In July 2015, the FASB issued ASU-2015-14, Revenue from Contracts with Customers-Deferral of the Effective Date which establishes the effective date of this guidance for annual reporting periods beginning after December 15, 2017, including interim periods within that reporting period. The Partnership continues to evaluate both the impact of this new standard on the consolidated financial statements and the transition method it will utilize for adoption.</t>
  </si>
  <si>
    <t>Business Combinations</t>
  </si>
  <si>
    <t>Business Combinations [Abstract]</t>
  </si>
  <si>
    <t>Business Combinations Kildair On December 9, 2014 , the Partnership indirectly acquired all of the equity interests in Kildair Service Ltd. (“Kildair”) through the Partnership’s acquisition of all of the equity interest of Kildair’s parent, Sprague Canadian Properties LLC, from Axel Johnson for total consideration of $175.0 million (a portion of which was used to retire outstanding Kildair debt at the date of acquisition), which included $10.0 million in the Partnership’s common units. As the acquisition of Kildair by the Partnership represents a transfer of entities under common control, the Condensed Consolidated Financial Statements and related information presented herein have been recast by including the historical financial results of Kildair for all periods that were controlled by Axel Johnson. The limited partners’ interest in net income (loss) as well as the related per unit amounts have not been recast. Castle Oil On December 8, 2014 , the Partnership acquired substantially all of the assets of Castle Oil Corporation (“Castle”) and certain of its affiliates by purchasing Castle’s Bronx, New York terminal and its associated wholesale, commercial and retail fuel distribution business. The acquisition-date fair value of the consideration consisted of cash of $45.3 million , an obligation to pay $5.0 million over a three year period (recorded at a net present value of $4.6 million ) and $5.3 million in the Partnership’s unregistered common units, plus payments for Castle’s inventory and other current assets of $37.0 million . Castle’s Bronx terminal is a large deep water petroleum products terminal located in New York City, and has 900,000 barrels of storage capacity. The purchase of this facility augments the Partnership’s supply, storage and marketing opportunities and provides new opportunities in refined fuels, and expanded materials handling capabilities. The acquisition was accounted for as a business combination and was financed with borrowings under the Partnership’s credit facility. A preliminary allocation of the purchase price to the assets acquired and liabilities assumed was made based on available information and incorporating management’s best estimates. The Partnership is currently in the process of finalizing the valuation of the assets acquired and liabilities assumed and expects to finalize the purchase price allocation during the fourth quarter of 2015. The following table represents the unaudited pro forma consolidated net sales and net (loss) income as if Castle had been included in the unaudited condensed consolidated results for the periods presented below: Three Months Ended September 30, 2014 Nine Months Ended September 30, 2014 Net sales $ 964,120 $ 4,497,657 Net (loss) income $ (8,673 ) $ 61,750 Limited partners’ interest in net (loss) income $ (14,089 ) $ 59,647 Net (loss) income per limited partner common unit - basic $ (0.69 ) $ 2.93 Net (loss) income per limited partner common unit - diluted $ (0.69 ) $ 2.93 These amounts have been calculated after applying the Partnership’s accounting policies and adjusting the results of Castle to reflect the additional depreciation and amortization that would have been charged assuming the fair value adjustments to property, plant and equipment and intangible assets had been applied on January 1, 2014, together with the related tax effects. Metromedia Gas &amp; Power, Inc. On October 1, 2014 , the Partnership completed its purchase of Metromedia Gas &amp; Power Inc. (“Metromedia Energy”) for $22.0 million , not including the purchase of natural gas inventory, utility security deposits, and other assets and liabilities. Total consideration at closing was $32.8 million . Metromedia Energy marketed natural gas and brokered electricity to commercial, industrial and municipal consumers primarily in the Northeast and Mid-Atlantic United States. The acquisition was accounted for as a business combination and was financed with borrowings under the Partnership’s credit facility. The Partnership determined the fair value of intangible assets using income approaches that incorporated projected cash flows as well as excess earnings and lost profits methods. The Partnership determined the fair value of derivative assets, derivative liabilities and natural gas transportation assets by applying the Partnership’s existing valuation methodologies; the Partnership determined that book value approximated fair value for substantially all other acquired assets and liabilities. The goodwill recognized was primarily attributable to Metromedia Energy’s assembled workforce, its reputation in the Northeast United States and the residual cash flow the Partnership believes that it will be able to generate. The goodwill is deductible for tax purposes.</t>
  </si>
  <si>
    <t>Accumulated Other Comprehensive Loss, Net of Tax</t>
  </si>
  <si>
    <t>Equity [Abstract]</t>
  </si>
  <si>
    <t>Accumulated Other Comprehensive Loss, Net of Tax Amounts included in accumulated other comprehensive loss, net of tax, consisted of the following: September 30, 2015 December 31, 2014 Fair value of interest rate swaps, net of tax $ (1,381 ) $ (406 ) Cumulative foreign currency translation adjustment (10,832 ) (9,427 ) Accumulated other comprehensive loss, net of tax $ (12,213 ) $ (9,833 ) A summary of the changes in accumulated other comprehensive loss related to foreign currency translation is as follows: Three Months Ended September 30, Nine Months Ended September 30, 2015 2014 2015 2014 Balance - beginning of period $ (10,676 ) $ (8,287 ) $ (9,427 ) $ (8,284 ) Foreign currency translation adjustment (156 ) (662 ) (1,405 ) (665 ) Balance - end of period $ (10,832 ) $ (8,949 ) $ (10,832 ) $ (8,949 )</t>
  </si>
  <si>
    <t>Inventory Disclosure [Abstract]</t>
  </si>
  <si>
    <t>Inventories September 30, December 31, Petroleum and related products $ 200,849 $ 366,431 Asphalt 24,630 18,357 Natural gas 1,450 3,387 Coal 2,487 2,380 Inventories $ 229,416 $ 390,555 Due to changing market conditions, the Partnership recorded a provision of $10.6 million and $50.5 million as of September 30, 2015 and December 31, 2014 , respectively, to write-down petroleum, natural gas and asphalt inventory to its net realizable value. These charges are included in cost of products sold (exclusive of depreciation and amortization) in the Condensed Consolidated Statements of Operations.</t>
  </si>
  <si>
    <t>Debt</t>
  </si>
  <si>
    <t>Debt Disclosure [Abstract]</t>
  </si>
  <si>
    <t>Debt September 30, December 31, 2014 Current debt Credit agreement $ 229,839 $ 396,961 Other 220 253 Current debt 230,059 397,214 Long-term debt Credit agreement 324,661 417,789 Other 433 567 Long-term debt 325,094 418,356 Total debt $ 555,153 $ 815,570 Credit Agreement On December 9, 2014 , in connection with the acquisition of Kildair, the Partnership entered into an amended and restated revolving credit agreement (the “Credit Agreement”) that matures on December 9, 2019 . Obligations under the Credit Agreement are secured by substantially all of the assets of the Partnership and its subsidiaries. The revolving credit facilities under the Credit Agreement contain, among other items, the following: • U.S. dollar revolving working capital facility of up to $1.0 billion to be used for working capital loans and letters of credit in the principal amount equal to the lesser of the Partnership’s borrowing base and $1.0 billion ; • Multicurrency revolving working capital facility of up to $120.0 million to be used by Kildair for working capital loans and letters of credit in the principal amount equal to the lesser of Kildair’s borrowing base and $120.0 million ; • Revolving acquisition facility of up to $400.0 million to be used for loans and letters of credit to fund capital expenditures and acquisitions and other general corporate purposes related to the Partnership’s current businesses; and • Subject to certain conditions, the U.S. dollar or multicurrency revolving working capital facilities may be increased by $200.0 million . Additionally, subject to certain conditions, the revolving acquisition facility may be increased by $200.0 million . Indebtedness under the Credit Agreement bears interest, at the Partnership’s option, at a rate per annum equal to either the Eurocurrency Base Rate (which is the LIBOR Rate for loans denominated in U.S. dollars and CDOR for loans denominated in Canadian dollars, in each case adjusted for certain regulatory costs) for interest periods of one, two, three or six months plus a specified margin or an alternate rate plus a specified margin. For the U.S. dollar working capital facility and the acquisition facility, the alternate rate is the Base Rate which is the higher of (a) the U.S. Prime Rate as in effect from time to time, (b) the Federal Funds rate as in effect from time to time plus 0.50% and (c) the one-month Eurocurrency Rate for U.S. dollars as in effect from time to time plus 1.00% . For the Canadian dollar working capital facility, the alternate rate is the Prime Rate which is the higher of (a) the Canadian Prime Rate as in effect from time to time and (b) the one-month Eurocurrency Rate for U.S. dollars as in effect from time to time plus 1.00% . As of September 30, 2015 and December 31, 2014 , working capital facilities borrowings were $248.4 million and $503.2 million , respectively, and outstanding letters of credit were $15.7 million and $120.2 million , respectively. The working capital facilities are subject to borrowing base reporting and as of September 30, 2015 and December 31, 2014 , had a borrowing base of $477.7 million and $843.3 million , respectively. As of September 30, 2015 , excess availability under the working capital facility was $213.6 million . Acquisition line borrowings were $306.1 million at September 30, 2015 and $311.6 million at December 31, 2014 . As of September 30, 2015 , excess availability under the acquisition facility was $93.9 million . The weighted average interest rate was 3.0% and 2.8% at September 30, 2015 and December 31, 2014 , respectively. The current portion of the credit agreement at September 30, 2015 and December 31, 2014 represents the amounts intended to be repaid during the following twelve month period. The Credit Agreement contains certain restrictions and covenants among which are a minimum level of net working capital, fixed charge coverage and debt leverage ratios and limitations on the incurrence of indebtedness. As of September 30, 2015 , the Partnership is in compliance with these financial covenants. The Credit Agreement limits the Partnership’s ability to make distributions in the event of a default as defined in the Credit Agreement.</t>
  </si>
  <si>
    <t>Related Party Transactions</t>
  </si>
  <si>
    <t>Related Party Transactions [Abstract]</t>
  </si>
  <si>
    <t>Related Party Transactions The General Partner charges the Partnership for the reimbursements of employee costs and related employee benefits and other overhead costs supporting the Partnership’s operations which amounted to $22.5 million and $13.4 million for the three months ended September 30, 2015 and 2014, respectively and $76.2 million and $58.5 million for the nine months ended September 30, 2015 and 2014, respectively. Through the General Partner, the Partnership also participates in the Parent’s pension and other post-retirement benefits. At September 30, 2015 and December 31, 2014 total amounts due to the General Partner with respect to these benefits and overhead costs were $14.2 million and $16.3 million , respectively.</t>
  </si>
  <si>
    <t>Segment Reporting</t>
  </si>
  <si>
    <t>Segment Reporting [Abstract]</t>
  </si>
  <si>
    <t>Segment Reporting The Partnership has four reporting operating segments that comprise the structure used by the chief operating decision makers (CEO and CFO/COO) to make key operating decisions and assess performance. These segments are refined products, natural gas, materials handling and other activities. The Partnership’s refined products segment purchases a variety of refined products, such as heating oil, diesel fuel, residual fuel oil, asphalt, kerosene, jet fuel and gasoline (primarily from refining companies, trading organizations and producers), and sells them to its customers. The Partnership has wholesale customers who resell the refined products they purchase from the Partnership and commercial customers who consume the refined products they purchase from the Partnership. The Partnership’s wholesale customers consist of home heating oil retailers and diesel fuel and gasoline resellers. The Partnership’s commercial customers include federal and state agencies, municipalities, regional transit authorities, large industrial companies, real estate management companies, hospitals and educational institutions. The Partnership’s natural gas segment purchases, sells and distributes natural gas to commercial and industrial customers primarily in the Northeast and Mid-Atlantic United States. The Partnership purchases natural gas from natural gas producers and trading companies. The Partnership’s materials handling segment offloads, stores, and/or prepares for delivery a variety of customer-owned products, including asphalt, clay slurry, salt, gypsum, crude oil, coal, petroleum coke, caustic soda, tallow, pulp and heavy equipment. These services are fee-based activities which are generally conducted under multi-year agreements. The Partnership’s other activities include the purchase, sale and distribution of coal and commercial trucking activities unrelated to its refined products segment. Other activities are not reported separately as they represent less than 10% of consolidated net sales and adjusted gross margin (defined below). The Partnership evaluates segment performance based on adjusted gross margin, which is net sales less cost of products sold (exclusive of depreciation and amortization) increased by unrealized hedging losses and decreased by unrealized hedging gains, in each case with respect to refined products and natural gas inventory and natural gas transportation contracts. Based on the way the business is managed, it is not reasonably possible for the Partnership to allocate the components of operating costs and expenses among the operating segments. There were no significant intersegment sales for any of the periods presented below. The Partnership had no single customer whose revenue was greater than 10% of total net sales for the three and nine months ended September 30, 2015 and 2014 , respectively. The Partnership’s foreign sales, primarily sales of refined products, asphalt and natural gas to its customers in Canada, were $55.4 million and $93.2 million for the three months ended September 30, 2015 and 2014 and $163.4 million and $268.7 million for the nine months ended September 30, 2015 and 2014 , respectively. Summarized financial information for the Partnership’s reportable segments is presented in the table below: Three Months Ended September 30, Nine Months Ended September 30, 2015 2014 2015 2014 (in thousands) (in thousands) Net sales: Refined products $ 488,639 $ 830,821 $ 2,499,335 $ 3,574,461 Natural gas 52,568 53,376 265,805 255,058 Materials handling 12,027 9,790 33,905 26,868 Other operations 4,788 3,421 19,078 15,381 Net sales $ 558,022 $ 897,408 $ 2,818,123 $ 3,871,768 Adjusted gross margin(1): Refined products $ 31,852 $ 32,176 $ 124,101 $ 101,868 Natural gas 4,423 4,604 40,556 42,614 Materials handling 12,027 9,816 33,899 26,886 Other operations 2,024 1,251 6,648 3,939 Adjusted gross margin 50,326 47,847 205,204 175,307 Reconciliation to operating income(2): Add: unrealized gain (loss) on inventory(3) 575 4,686 (5,102 ) 11,311 Add: unrealized gain (loss) on prepaid forward contracts(4) (2,248 ) — (2,248 ) — Add: unrealized gain (loss) on natural gas transportation contracts(5) 10,832 (15,794 ) 15,300 6,274 Operating costs and expenses not allocated to operating segments: Operating expenses (17,870 ) (14,401 ) (54,394 ) (46,597 ) Selling, general and administrative (19,894 ) (14,923 ) (71,193 ) (53,458 ) Depreciation and amortization (5,188 ) (4,373 ) (15,365 ) (12,458 ) Operating income 16,533 3,042 72,202 80,379 Other income — — 514 — Interest income 138 124 367 401 Interest expense (6,399 ) (6,819 ) (20,624 ) (21,548 ) Income tax provision (1,692 ) (1,649 ) (2,490 ) (2,006 ) Net income (loss) $ 8,580 $ (5,302 ) $ 49,969 $ 57,226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gains (losse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 Segment Assets Due to the commingled nature and uses of the Partnership’s fixed assets, the Partnership does not track its fixed assets between its refined products and materials handling operating segments or its other activities. There are no significant fixed assets attributable to the natural gas reportable segment. As of September 30, 2015 and December 31, 2014 , goodwill recorded for the Refined Products , Natural Gas , Materials Handling and Other Operations segments amounted to $36.6 million , $18.6 million , $6.9 million and $1.2 million , respectively.</t>
  </si>
  <si>
    <t>Financial Instruments and Off-Balance Sheet Risk</t>
  </si>
  <si>
    <t>Derivative Instruments and Hedging Activities Disclosure [Abstract]</t>
  </si>
  <si>
    <t>Financial Instruments and Off-Balance Sheet Risk Derivative Instruments The Partnership utilizes derivative instruments consisting of futures contracts, forward contracts, swaps, options and other derivatives individually or in combination, to mitigate its exposure to fluctuations in prices of refined petroleum products and natural gas. On a limited basis and within the Partnership’s risk management guidelines, the Partnership can utilize derivatives to generate profits from changes in market prices. The Partnership enters into futures and over-the-counter (“OTC”) transactions either on regulated exchanges or in the OTC market. Futures contracts are exchange-traded contractual commitments to either receive or deliver a standard amount or value of a commodity at a specified future date and price, with some futures contracts based on cash settlement rather than a delivery requirement. Futures exchanges typically require margin deposits as security. OTC contracts, which may or may not require margin deposits as security, involve parties that have agreed either to exchange cash payments or deliver or receive the underlying commodity at a specified future date and price. The Partnership posts initial margin with futures transaction brokers, along with variation margin, which is paid or received on a daily basis, and is included in other current assets in the Condensed Consolidated Balance Sheets. In addition, the Partnership may either pay or receive margin based upon exposure with counterparties. Payments made by the Partnership are included in other current assets, whereas payments received by the Partnership are included in accrued liabilities in the Condensed Consolidated Balance Sheets. Substantially all of the Partnership’s commodity derivative contracts outstanding as of September 30, 2015 will settle prior to March 31, 2017. The Partnership enters into some master netting arrangements to mitigate credit risk with significant counterparties. Master netting arrangements are standardized contracts that govern all specified transactions with the same counterparty and allow the Partnership to terminate all contracts upon occurrence of certain events, such as counterparty’s default. The Partnership has elected not to offset the fair value of its derivatives, even where these arrangements provide the right to do so. The Partnership’s derivative instruments are recorded at fair value, with changes in fair value recognized in net income (loss) or other comprehensive income (loss) each period as appropriate. The Partnership’s fair value measurements are determined using the market approach and includes non-performance risk and time value of money considerations. Counterparty credit is considered for receivable balances, and the Partnership’s credit is considered for payable balances. The Partnership determines fair value in accordance with Accounting Standards Codification (“ASC”) 820, “ Fair Value Measurements and Disclosures ” which established a hierarchy ("Levels") for the inputs used to measure the fair value of financial assets and liabilities based on the source of the input, which range from quoted prices for identical instruments in a principal trading market (Level 1) to estimates determined using significant unobservable inputs (Level 3). Multiple inputs may be used to measure fair value; however, the Level of fair value is based on the lowest significant input Level within this fair value hierarchy. Details on the methods and assumptions used to determine the fair values are as follows: Fair value measurements based on Level 1 inputs: Measurements that are most observable and are based on quoted prices of identical instruments obtained from the principal markets in which they are traded. Closing prices are both readily available and representative of fair value. Market transactions occur with sufficient frequency and volume to assure liquidity. Fair value measurements based on Level 2 inputs: Measurements that are derived indirectly from observable inputs or from quoted prices from markets that are less liquid. Measurements based on Level 2 inputs include OTC derivative instruments that are priced on an exchange traded curve, but have contractual terms that are not identical to exchange traded contracts. The Partnership utilizes fair value measurements based on Level 2 inputs for its fixed forward contracts, OTC commodity price swaps and interest rate swaps. The Partnership did not have any transfers between Level 1 and Level 2 fair value measurement during the three and nine months ended September 30, 2015 . Fair value measurements based on Level 3 inputs: Measurements that are least observable are estimated from significant unobservable inputs determined from sources with little or no market activity for comparable contracts or for positions with longer durations. The Partnership does not offset fair value amounts recognized for the right to reclaim cash collateral (a receivable) or the obligation to return cash collateral (a payable) against the fair value of derivative instruments executed with the same counterparty under the same master netting arrangement. The Partnership had no right to reclaim or obligation to return, cash collateral as of September 30, 2015 or December 31, 2014 . The following table presents financial assets and financial liabilities of the Partnership measured at fair value on a recurring basis: As of September 30, 2015 Fair Value Measurement Quoted Prices in Active Markets Level 1 Significant Other Observable Inputs Level 2 Significant Unobservable Inputs Level 3 Financial assets: Commodity fixed forwards $ 149,992 $ — $ 149,992 $ — Commodity swaps and options 61 — 61 — Commodity derivatives 150,053 — 150,053 — Currency swaps 7 — 7 — Total $ 150,060 $ — $ 150,060 $ — Financial liabilities: Commodity fixed forwards $ 47,817 $ — $ 47,817 $ — Commodity swaps and options 5,161 — 5,161 — Commodity derivatives 52,978 — 52,978 — Interest rate swaps 1,421 — 1,421 — Total $ 54,399 $ — $ 54,399 $ — As of December 31, 2014 Fair Value Quoted Significant Significant Financial assets: Commodity fixed forwards $ 229,679 $ — $ 229,679 $ — Commodity swaps and options 74 — 74 — Commodity derivatives 229,753 — 229,753 — Interest rate swaps 137 — 137 — Total $ 229,890 $ — $ 229,890 $ — Financial liabilities: Commodity fixed forwards $ 80,080 $ — $ 80,080 $ — Commodity swaps and options 8,424 — 8,424 — Commodity exchange contracts 97 97 — — Commodity derivatives 88,601 97 88,504 — Interest rate swaps 553 — 553 — Currency swaps 22 — 22 — Total $ 89,176 $ 97 $ 89,079 $ — The Partnership enters into derivative contracts with counterparties, some of which are subject to master netting arrangements, which allow net settlements under certain conditions. The Partnership presents derivatives at gross fair values in the Condensed Consolidated Balance Sheets. The maximum amount of loss due to credit risk that the Partnership would incur if its counterparties failed completely to perform according to the terms of the contracts, based on the gross fair value of these financial instruments, was $150.1 million at September 30, 2015 . Information related to these offsetting arrangements is as follows: As of September 30, 2015 Gross Amount Not Offset in the Balance Sheet Gross Amounts of Recognized Assets/ Liabilities Gross Amounts Offset in the Balance Sheet Amounts of Assets/ Liabilities in Balance Sheet Financial Instruments Cash Collateral Posted Net Amount Commodity derivative assets $ 150,053 $ — $ 150,053 $ (1,814 ) $ (2,180 ) $ 146,059 Currency swap derivative assets 7 — 7 — — 7 Fair value of derivative assets $ 150,060 $ — $ 150,060 $ (1,814 ) $ (2,180 ) $ 146,066 Commodity derivative liabilities $ (52,978 ) $ — $ (52,978 ) $ 1,814 $ — $ (51,164 ) Interest rate swap derivative liabilities (1,421 ) — (1,421 ) — — (1,421 ) Fair value of derivative liabilities $ (54,399 ) $ — $ (54,399 ) $ 1,814 $ — $ (52,585 ) As of December 31, 2014 Gross Amount Not Offset in Gross Amounts of Gross Amounts of Financial Cash Net Amount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Currency swap derivative liabilities (22 ) — (22 ) — — (22 ) Fair value of derivative liabilities $ (89,176 ) $ — $ (89,176 ) $ 4,831 $ — $ (84,345 ) The following table presents total realized and unrealized gains (losses) on derivative instruments utilized for commodity risk management purposes included in cost of products sold (exclusive of depreciation and amortization) in the Condensed Consolidated Statements of Operations: Three Months Ended September 30, Nine Months Ended September 30, 2015 2014 2015 2014 Refined products contracts $ 47,481 $ 34,126 $ 74,086 $ 37,373 Natural gas contracts 11,435 (11,230 ) 12,596 (34,044 ) Total $ 58,916 $ 22,896 $ 86,682 $ 3,329 There were no discretionary trading activities for the three and nine months ended September 30, 2015 and 2014. The following table presents gross volume of commodity derivative instruments outstanding for the periods indicated. As of September 30, 2015 As of December 31, 2014 Refined Products (Barrels) Natural Gas (MMBTUs) Refined Products (Barrels) Natural Gas (MMBTUs) Long contracts 9,482 122,719 10,823 131,376 Short contracts (12,662 ) (74,780 ) (15,434 ) (82,796 ) Interest Rate Derivatives The Partnership has entered into interest rate swaps to manage its exposure to changes in interest rates on its Credit Agreement. The Partnership’s interest rate swaps hedge actual and forecasted LIBOR borrowings and have been designated as cash flow hedges. Counterparties to the Partnership’s interest rate swaps are large multinational banks and the Partnership does not believe there is a material risk of counterparty non-performance. At September 30, 2015 , the Partnership held six interest rate swaps with a total notional value of $175.0 million whose swap periods began in January 2015, expiring in January 2016 ; and six interest rate swaps with a total notional value of $175.0 million whose swap periods will begin in January 2016 , expiring in January 2017. There was no material ineffectiveness determined for the cash flow hedges for the three and nine months ended September 30, 2015 and 2014. The Partnership records unrealized gains and losses on its interest rate swaps as a component of accumulated other comprehensive loss, net of tax, which is reclassified to earnings as interest expense when the payments are made. As of September 30, 2015 , the amount of unrealized losses, net of tax, expected to be reclassified to earnings during the following twelve-month period was approximately $1.2 million . Currency Derivatives Kildair enters into forward currency contracts to mitigate the risk of currency rate fluctuations between its Canadian dollar denominated activity and the U.S. dollar, which is its functional currency. At September 30, 2015 , Kildair held a forward currency swap that matures in October 2015. The contract obligates Kildair to sell $10.0 million in Canadian dollars at an exchange rate of 1.3332 to 1. The Canadian to U.S. dollar exchange rate was 1.3345 to 1 at September 30, 2015 .</t>
  </si>
  <si>
    <t>Commitments and Contingencies</t>
  </si>
  <si>
    <t>Commitments and Contingencies Disclosure [Abstract]</t>
  </si>
  <si>
    <t>Commitments and Contingencies Legal, Environmental and Other Proceedings The Partnership is involved in various lawsuits, other proceedings and environmental matters, all of which arose in the normal course of business. The Partnership believes, based upon its examination of currently available information, its experience to date, and advice from legal counsel, that the individual and aggregate liabilities resulting from the resolution of these contingent matters will not have a material adverse impact on the Partnership’s consolidated results of operations, financial position or cash flows.</t>
  </si>
  <si>
    <t>Equity-Based Compensation</t>
  </si>
  <si>
    <t>Equity-Based Compensation On July 11, 2014, the board of directors of the General Partner approved that under the annual bonus program which is provided to substantially all employees, bonuses for the majority of participants will be settled in cash with others receiving a combination of cash and common units. The Partnership records the expected bonus payment as a liability until a grant date has been established and awards finalized, which occurs in the first quarter of the year following the year for which the bonus is earned. Approximately $4.9 million of the annual bonus expense accrual as of December 31, 2014 was subsequently settled by issuing 200,775 common units and the Partnership withheld from the recipients 67,141 common units (market value of $1.7 million ) to satisfy minimum tax withholding obligations. The Partnership estimates that $2.7 million of the annual bonus expense recorded during the nine months ended September 30, 2015 will be settled in common units. The board of directors of the General Partner grants performance-based phantom unit awards to key employees that vest if certain performance criteria are met. Upon vesting, a holder of performance-based phantom units is entitled to receive a number of common units of the Partnership equal to a percentage (between 0 and 200% ) of the target phantom units granted, based on the Partnership’s total unitholder return over the vesting period, compared with the total unitholder return of a peer group of other master limited partnership energy companies over the same period. The Partnership’s performance-based phantom unit awards are equity awards with both service and market-based conditions, which results in the compensation cost for these awards being recognized over the requisite service period, provided that the requisite service period is fulfilled, regardless of when, if ever, the market based conditions are satisfied. The fair value of the performance-based phantom units granted is estimated based on a Monte Carlo model that estimated the most likely performance outcome based on the terms of the award. The key inputs in the model include the market price of the Partnership’s common units as of the valuation date, the historical volatility of the market price of the Partnership’s common units, the historical volatility of the market price of the common units or common stock of the peer companies and the correlation between changes in the market price of the Partnership’s common units and those of the peer companies. The fair value of the performance-based phantom units granted on March 5, 2015 was estimated to be $4.5 million based on a Monte Carlo simulation using a weighted average volatility of 32.9% and a weighted average risk free rate of 0.98% . Based on the total unitholder return calculation, the performance-based phantom units with a performance period ending as of December 31, 2014 vested at the 200% level and as a result 74,048 common units (vested market value of $1.8 million ) were issued during January 2015. In connection with these vested awards, the Partnership withheld from the recipients 24,605 units (vested market value of $0.6 million ) to satisfy minimum tax withholding obligations. Units issued under the Partnership’s incentive plans are newly issued. Total unrecognized compensation cost related to performance-based phantom units totaled $4.3 million as of September 30, 2015 which is expected to be recognized over a period of 27 months. Performance-based phantom units accrue distribution equivalents which are recorded as liabilities over the requisite service period and are paid in cash upon vesting of the underlying performance-based phantom unit. A summary of the Partnership’s unit awards subject to vesting during the nine months ended September 30, 2015 is set forth below: Restricted Units Time Based Phantom Units Performance-Based Phantom Units Units Weighted Average Grant Date Fair Value (per unit) Units Weighted Average Grant Date Fair Value (per unit) Units Weighted Average Grant Date Fair Value (per unit) Nonvested at December 31, 2014 4,444 $ 17.33 23,685 $ 20.16 111,075 $ 36.88 Granted — — — — 141,000 $ 31.58 Forfeited — — — — — — Vested — — (13,766 ) $ (20.16 ) — — Nonvested at September 30, 2015 4,444 $ 17.33 9,919 $ 20.16 252,075 $ 33.92 The following table provides information with respect to changes in the Partnership’s units: Common Units Public Sprague Holdings Subordinated Units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phantom awards 58,358 — — Balance as of September 30, 2015 8,969,914 2,034,378 10,071,970 Unit-based compensation recorded in unitholders’ equity for the three months ended September 30, 2015 and 2014 was $0.7 million and $2.1 million , respectively, and for the nine months ended September 30, 2015 and 2014 was $2.1 million and $2.7 million , respectively, and is included in selling, general and administrative expenses.</t>
  </si>
  <si>
    <t>Earnings Per Unit</t>
  </si>
  <si>
    <t>Earnings Per Share [Abstract]</t>
  </si>
  <si>
    <t xml:space="preserve">Earnings Per Unit Earnings per unit applicable to limited partners (including subordinated unitholders) is computed by dividing limited partners’ interest in net income (loss), after deducting any incentive distributions, by the weighted-average number of outstanding common and subordinated units. The Partnership’s net income is allocated to the limited partners in accordance with their respective ownership percentages, after giving effect to priority income allocations for incentive distributions, which are declared and paid following the close of each quarter. Earnings (losses) per unit is only calculated for the Partnership after the IPO as no units were outstanding prior to October 30, 2013. Earnings in excess of distributions are allocated to the limited partners based on their respective ownership interests. Payments made to the Partnership’s unitholders are determined in relation to actual distributions declared and are not based on the net income (loss) allocations used in the calculation of earnings (loss) per unit. In addition to the common and subordinated units, the Partnership has also identified the IDRs and unvested unit awards as participating securities and uses the two-class method when calculating the net income per unit applicable to limited partners, which is based on the weighted-average number of units outstanding during the period. Diluted earnings per unit includes the effects of potentially dilutive units on the Partnership’s common units, consisting of unvested unit awards. Basic and diluted earnings per unit applicable to subordinated limited partners are the same because there are no potentially dilutive subordinated units outstanding. The following table shows the weighted average common units outstanding used to compute net income per common unit for the periods indicated. Three Months Ended September 30 Nine Months Ended September 30 2015 2014 2015 2014 Weighted average limited partner common units - basic 10,999,848 10,091,388 10,965,400 10,085,058 Dilutive effect of unvested restricted and phantom units 253,547 — 233,728 35,877 Weighted average limited partner common units - dilutive 11,253,395 10,091,388 11,199,128 10,120,935 The following tables provide a reconciliation of net income (loss) and the assumed allocation of net income (loss) to the limited partners’ interest for purposes of computing net income (loss) per unit for the periods presented: Three Months Ended September 30, 2015 Common Subordinated IDR Total (in thousands, except for per unit amounts) Net income $ 8,580 Distributions declared $ 5,533 $ 5,061 $ 105 $ 10,699 Assumed net loss from operations after distributions (1,109 ) (1,010 ) — (2,119 ) Assumed net income to be allocated $ 4,424 $ 4,051 $ 105 $ 8,580 Loss per unit - basic $ 0.40 $ 0.40 Loss per unit - diluted $ 0.39 $ 0.40 Three Months Ended September 30, 2014 Common Subordinated IDR Total (in thousands, except for per unit amounts) Net loss $ (5,302 ) Income attributable to Kildair (Note 2) (5,416 ) $ (10,718 ) Distributions declared $ 4,502 $ 4,457 $ — $ 8,959 Assumed net loss from operations after distributions (9,866 ) (9,811 ) — (19,677 ) Assumed net loss to be allocated $ (5,364 ) $ (5,354 ) $ — $ (10,718 ) Loss per unit - basic $ (0.53 ) $ (0.53 ) Loss per unit - diluted $ (0.53 ) $ (0.53 ) Nine Months Ended September 30, 2015 Common Subordinated IDR Total (in thousands, except for per unit amounts) Net income $ 49,969 Distributions declared $ 16,102 $ 14,730 $ 154 $ 30,986 Assumed net income from operations after distributions 9,863 9,120 — 18,983 Assumed net income to be allocated $ 25,965 $ 23,850 $ 154 $ 49,969 Earnings per unit - basic $ 2.37 $ 2.37 Earnings per unit - diluted $ 2.32 $ 2.37 Nine Months Ended September 30, 2014 Common Subordinated IDR Total (in thousands, except for per unit amounts) Net income $ 57,226 Income attributable to Kildair (Note 2) (2,103 ) $ 55,123 Distributions declared $ 12,984 $ 12,918 $ — $ 25,902 Assumed net income from operations after distributions 14,595 14,626 — 29,221 Assumed net income to be allocated $ 27,579 $ 27,544 $ — $ 55,123 Earnings per unit - basic $ 2.73 $ 2.73 Earnings per unit - diluted $ 2.73 $ 2.73 </t>
  </si>
  <si>
    <t>Partnership Distributions</t>
  </si>
  <si>
    <t>Partnership Distributions The Partnership agreement sets forth the calculation to be used to determine the amount and priority of cash distributions to the common and subordinated unitholders. As holder of the IDRs, Sprague Holdings is entitled to incentive distributions if the amount that the Partnership distributes exceeds specified target levels shown below: Marginal Percentage Interest in Cash Distributions Quarterly Distribution per Unit Target Amount Unitholders Incentive Distribution Rights Holders Minimum Quarterly Distribution $0.4125 100% 0% First Target Distribution above $0.4125 up to $0.474375 100% 0% Second Target Distribution above $0.474375 up to $0.515625 85% 15% Third Target Distribution above $0.515625 up to $0.61875 75% 25% Thereafter above $0.61875 50% 50% On January 28, 2015 , the Partnership declared a cash distribution of $0.4575 per unit for the three months ended December 31, 2014, which was paid on February 13, 2015 , to unitholders of record on February 9, 2015 . On April 29, 2015 , the Partnership declared a cash distribution of $0.4725 per unit for the three months ended March 31, 2015, which was paid on May 15, 2015 , to unitholders of record on May 11, 2015 . On July 29, 2015, the Partnership declared a cash distribution of $0.4875 per unit for the three months ended June 30, 2015, which was paid on August 14, 2015, to unitholders of record on August 10, 2015. In addition, on October 28, 2015 , the Partnership declared a cash distribution of $0.5025 per unit for the three months ended September 30, 2015 , to be paid on November 13, 2015 , to unitholders of record on November 10, 2015 .</t>
  </si>
  <si>
    <t>Description of Business and Summary of Significant Accounting Policies (Policies)</t>
  </si>
  <si>
    <t>Basis of Presentation</t>
  </si>
  <si>
    <t>Basis of Presentation The Condensed Consolidated Financial Statements include the accounts of the Partnership and its wholly-owned subsidiaries. Intercompany transactions between the Partnership and its subsidiaries have been eliminated. The accompanying unaudited condensed consolidated financial statements were prepared in accordance with the requirements of the Securities and Exchange Commission (“SEC”) for interim financial information. As permitted under those rules, certain notes or other financial information that are normally required by U.S. generally accepted accounting principles (“GAAP”) to be included in annual financial statements have been condensed or omitted from these interim financial statements. These interim financial statements should be read in conjunction with the consolidated financial statements and related notes of the Partnership’s Annual Report on Form 10-K for the year ended December 31, 2014 as filed with the SEC on March 16, 2015 (the “2014 Annual Report”). The preparation of financial statements requires management to make estimates and assumptions that affect the reported amounts of assets and liabilities in the balance sheet and the reported revenues and expenses in the income statement. Actual results could differ from those estimates. Among the estimates made by management are asset valuations, the fair value of derivative assets and liabilities, environmental, and legal obligations. The Partnership's significant accounting policies are described in Note 1 “Description of Business and Summary of Significant Accounting Policies” in the Partnership’s audited consolidated financial statements, included in the 2014 Annual Report, and are the same as are used in preparing these unaudited interim condensed consolidated financial statements. The consolidated financial statements included herein reflect all normal and recurring adjustments which, in the opinion of management, are necessary for a fair presentation of the Partnership’s consolidated financial position at September 30, 2015 and December 31, 2014 and the consolidated results of operations and cash flows for the three and nine months ended September 30, 2015 and 2014, respectively. The unaudited results of operations for the interim periods reported are not necessarily indicative of results to be expected for the full year. Demand for some of the Partnership’s refined petroleum products, specifically heating oil and residual oil for space heating purposes, and to a lesser extent natural gas, are generally higher during the first and fourth quarters of the calendar year which may result in significant fluctuations in the Partnership’s quarterly operating results.</t>
  </si>
  <si>
    <t>New Accounting Guidance</t>
  </si>
  <si>
    <t>Recent Accounting Pronouncements In October 2015, the Financial Accounting Standards Board (“FASB”) issued Accounting Standard Update (“ASU”) 2015-16, Simplifying the Accounting for Measurement-Period Adjustments which requires that an acquirer recognize adjustments to provisional amounts that are identified during the measurement period in the reporting period in which the adjustment amounts are determined. The Partnership is currently evaluating the potential impact of this guidance which is effective for fiscal years beginning after December 15, 2015 and interim periods within those fiscal years. In July 2015, the FASB issued ASU 2015-11, Simplifying the Measurement of Inventory , which requires that inventory within the scope of the guidance be measured at the lower of cost or net realizable value. The Partnership is currently evaluating the potential impact of this guidance which is effective for fiscal years beginning after December 15, 2016 and interim periods within those fiscal years. In April 2015, the FASB issued ASU 2015-6, Earnings Per Share (Topic 260): Effects on Historical Earnings per Unit of Master Limited Partnership Dropdown Transactions (a consensus of the Emerging Issues Task Force). The Partnership is currently evaluating the potential impact of this guidance, however at this time we do not believe that the application of this ASU will result in changes to the Partnership’s presentation of earnings per unit or related disclosures in connection with the Partnership’s 2014 dropdown transaction. This guidance is effective for fiscal years beginning after December 15, 2015 and interim periods within those fiscal years and is to be applied on a retrospective basis. In April 2015, the FASB issued ASU 2015-3, Simplifying the Presentation of Debt Issuance Costs, ("ASU 2015-3") which requires debt issuance costs to be presented in the balance sheet as a direct deduction from the carrying value of the associated debt liability, consistent with the presentation of a debt discount. In August 2015, the FASB issued ASU 2015-15 to reflect SEC commentary that given the absence of authoritative guidance within ASU 2015-03 for debt issuance costs related to line-of-credit arrangements, the SEC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has not yet adopted the provisions of ASU 2015-3, which is effective for annual reporting periods beginning after December 15, 2015, and interim periods within those fiscal years. As of September 30, 2015 and December 31, 2014, the Partnership’s unamortized debt issuance costs were $15.1 million and $15.5 million , respectively. In May 2014, the FASB issued ASU 2014-9, Revenue from Contracts with Customers , which revises the principles of revenue recognition from one based on the transfer of risks and rewards to when a customer obtains control of a good or service. In July 2015, the FASB issued ASU-2015-14, Revenue from Contracts with Customers-Deferral of the Effective Date which establishes the effective date of this guidance for annual reporting periods beginning after December 15, 2017, including interim periods within that reporting period. The Partnership continues to evaluate both the impact of this new standard on the consolidated financial statements and the transition method it will utilize for adoption</t>
  </si>
  <si>
    <t>Business Combinations (Tables)</t>
  </si>
  <si>
    <t>Summary of Business Acquisition, Pro Forma Consolidated Net Sales and Net Income (Loss)</t>
  </si>
  <si>
    <t>The following table represents the unaudited pro forma consolidated net sales and net (loss) income as if Castle had been included in the unaudited condensed consolidated results for the periods presented below: Three Months Ended September 30, 2014 Nine Months Ended September 30, 2014 Net sales $ 964,120 $ 4,497,657 Net (loss) income $ (8,673 ) $ 61,750 Limited partners’ interest in net (loss) income $ (14,089 ) $ 59,647 Net (loss) income per limited partner common unit - basic $ (0.69 ) $ 2.93 Net (loss) income per limited partner common unit - diluted $ (0.69 ) $ 2.93</t>
  </si>
  <si>
    <t>Accumulated Other Comprehensive Loss, Net of Tax (Tables)</t>
  </si>
  <si>
    <t>Schedule of Accumulated Other Comprehensive Loss, Net of Tax</t>
  </si>
  <si>
    <t>Amounts included in accumulated other comprehensive loss, net of tax, consisted of the following: September 30, 2015 December 31, 2014 Fair value of interest rate swaps, net of tax $ (1,381 ) $ (406 ) Cumulative foreign currency translation adjustment (10,832 ) (9,427 ) Accumulated other comprehensive loss, net of tax $ (12,213 ) $ (9,833 )</t>
  </si>
  <si>
    <t>Summary of Changes in Accumulated Other Comprehensive Loss Related to Foreign Currency Translation</t>
  </si>
  <si>
    <t>A summary of the changes in accumulated other comprehensive loss related to foreign currency translation is as follows: Three Months Ended September 30, Nine Months Ended September 30, 2015 2014 2015 2014 Balance - beginning of period $ (10,676 ) $ (8,287 ) $ (9,427 ) $ (8,284 ) Foreign currency translation adjustment (156 ) (662 ) (1,405 ) (665 ) Balance - end of period $ (10,832 ) $ (8,949 ) $ (10,832 ) $ (8,949 )</t>
  </si>
  <si>
    <t>Inventories (Tables)</t>
  </si>
  <si>
    <t>Schedule of Inventories</t>
  </si>
  <si>
    <t xml:space="preserve"> September 30, December 31, Petroleum and related products $ 200,849 $ 366,431 Asphalt 24,630 18,357 Natural gas 1,450 3,387 Coal 2,487 2,380 Inventories $ 229,416 $ 390,555</t>
  </si>
  <si>
    <t>Debt (Tables)</t>
  </si>
  <si>
    <t>Schedule of Debt</t>
  </si>
  <si>
    <t xml:space="preserve"> September 30, December 31, 2014 Current debt Credit agreement $ 229,839 $ 396,961 Other 220 253 Current debt 230,059 397,214 Long-term debt Credit agreement 324,661 417,789 Other 433 567 Long-term debt 325,094 418,356 Total debt $ 555,153 $ 815,570</t>
  </si>
  <si>
    <t>Segment Reporting (Tables)</t>
  </si>
  <si>
    <t>Summary of Financial Information for Partnership's Reportable Segments</t>
  </si>
  <si>
    <t>Summarized financial information for the Partnership’s reportable segments is presented in the table below: Three Months Ended September 30, Nine Months Ended September 30, 2015 2014 2015 2014 (in thousands) (in thousands) Net sales: Refined products $ 488,639 $ 830,821 $ 2,499,335 $ 3,574,461 Natural gas 52,568 53,376 265,805 255,058 Materials handling 12,027 9,790 33,905 26,868 Other operations 4,788 3,421 19,078 15,381 Net sales $ 558,022 $ 897,408 $ 2,818,123 $ 3,871,768 Adjusted gross margin(1): Refined products $ 31,852 $ 32,176 $ 124,101 $ 101,868 Natural gas 4,423 4,604 40,556 42,614 Materials handling 12,027 9,816 33,899 26,886 Other operations 2,024 1,251 6,648 3,939 Adjusted gross margin 50,326 47,847 205,204 175,307 Reconciliation to operating income(2): Add: unrealized gain (loss) on inventory(3) 575 4,686 (5,102 ) 11,311 Add: unrealized gain (loss) on prepaid forward contracts(4) (2,248 ) — (2,248 ) — Add: unrealized gain (loss) on natural gas transportation contracts(5) 10,832 (15,794 ) 15,300 6,274 Operating costs and expenses not allocated to operating segments: Operating expenses (17,870 ) (14,401 ) (54,394 ) (46,597 ) Selling, general and administrative (19,894 ) (14,923 ) (71,193 ) (53,458 ) Depreciation and amortization (5,188 ) (4,373 ) (15,365 ) (12,458 ) Operating income 16,533 3,042 72,202 80,379 Other income — — 514 — Interest income 138 124 367 401 Interest expense (6,399 ) (6,819 ) (20,624 ) (21,548 ) Income tax provision (1,692 ) (1,649 ) (2,490 ) (2,006 ) Net income (loss) $ 8,580 $ (5,302 ) $ 49,969 $ 57,226 (1) Adjusted gross margin is a non-GAAP financial measure used by management and external users of the Partnership’s consolidated financial statements to assess the Partnership’s economic results of operations and its market value reporting to lenders. The Partnership adjusts its segment results for the impact of unrealized hedging gains and losses with regard to refined products and natural gas inventory and natural gas transportation contracts relating to the underlying commodity derivative hedges, which are not marked to market for the purpose of recording unrealized gains or losses in net income (loss). These adjustments align the unrealized hedging gains and losses to the period in which the revenue from the sale of inventory and the utilization of transportation contracts relating to those hedges is realized in net income (loss). (2) Reconciliation of adjusted gross margin to operating income, the most directly comparable GAAP measure. (3) Inventory is valued at the lower of cost or market. The fair value of the derivatives the Partnership uses to economically hedge its inventory declines or appreciates in value as the value of the underlying inventory appreciates or declines, which creates unrealized hedging gains (losses) with respect to the derivatives that are included in net income (loss). (4) The unrealized hedging gain (loss) on prepaid forward contracts represents the Partnership’s estimate of the change in fair value of the prepaid forward contracts which are not recorded in net income (loss) until the forward contract is settled in the future (i.e., when the commodity is delivered to the customer). As these contracts are prepaid, they do not qualify as derivatives. The fair value of the derivatives the Partnership uses to economically hedge its prepaid forward contracts declines or appreciates in value as the value of the underlying forward contract appreciates or declines, which creates unrealized hedging gains (losses) with respect to the derivatives that are included in net income (loss). (5) The unrealized hedging gain (loss) on natural gas transportation contracts represents the Partnership’s estimate of the change in fair value of the natural gas transportation contracts which are not recorded in net income (loss) until the transportation is utilized in the future (i.e., when natural gas is delivered to the customer), as these contracts are executory contracts that do not qualify as derivatives. As the fair value of the natural gas transportation contracts decline or appreciate, the offsetting physical or financial derivative will also appreciate or decline creating ‘unmatched’ unrealized hedging (losses) gains in net income (loss).</t>
  </si>
  <si>
    <t>Financial Instruments and Off-Balance Sheet Risk (Tables)</t>
  </si>
  <si>
    <t>Summary of Financial Assets and Financial Liabilities of Partnership Measured at Fair Value on Recurring Basis</t>
  </si>
  <si>
    <t>The following table presents financial assets and financial liabilities of the Partnership measured at fair value on a recurring basis: As of September 30, 2015 Fair Value Measurement Quoted Prices in Active Markets Level 1 Significant Other Observable Inputs Level 2 Significant Unobservable Inputs Level 3 Financial assets: Commodity fixed forwards $ 149,992 $ — $ 149,992 $ — Commodity swaps and options 61 — 61 — Commodity derivatives 150,053 — 150,053 — Currency swaps 7 — 7 — Total $ 150,060 $ — $ 150,060 $ — Financial liabilities: Commodity fixed forwards $ 47,817 $ — $ 47,817 $ — Commodity swaps and options 5,161 — 5,161 — Commodity derivatives 52,978 — 52,978 — Interest rate swaps 1,421 — 1,421 — Total $ 54,399 $ — $ 54,399 $ — As of December 31, 2014 Fair Value Quoted Significant Significant Financial assets: Commodity fixed forwards $ 229,679 $ — $ 229,679 $ — Commodity swaps and options 74 — 74 — Commodity derivatives 229,753 — 229,753 — Interest rate swaps 137 — 137 — Total $ 229,890 $ — $ 229,890 $ — Financial liabilities: Commodity fixed forwards $ 80,080 $ — $ 80,080 $ — Commodity swaps and options 8,424 — 8,424 — Commodity exchange contracts 97 97 — — Commodity derivatives 88,601 97 88,504 — Interest rate swaps 553 — 553 — Currency swaps 22 — 22 — Total $ 89,176 $ 97 $ 89,079 $ —</t>
  </si>
  <si>
    <t>Summary of Offsetting Assets</t>
  </si>
  <si>
    <t>Information related to these offsetting arrangements is as follows: As of September 30, 2015 Gross Amount Not Offset in the Balance Sheet Gross Amounts of Recognized Assets/ Liabilities Gross Amounts Offset in the Balance Sheet Amounts of Assets/ Liabilities in Balance Sheet Financial Instruments Cash Collateral Posted Net Amount Commodity derivative assets $ 150,053 $ — $ 150,053 $ (1,814 ) $ (2,180 ) $ 146,059 Currency swap derivative assets 7 — 7 — — 7 Fair value of derivative assets $ 150,060 $ — $ 150,060 $ (1,814 ) $ (2,180 ) $ 146,066 Commodity derivative liabilities $ (52,978 ) $ — $ (52,978 ) $ 1,814 $ — $ (51,164 ) Interest rate swap derivative liabilities (1,421 ) — (1,421 ) — — (1,421 ) Fair value of derivative liabilities $ (54,399 ) $ — $ (54,399 ) $ 1,814 $ — $ (52,585 ) As of December 31, 2014 Gross Amount Not Offset in Gross Amounts of Gross Amounts of Financial Cash Net Amount Commodity derivative assets $ 229,753 $ — $ 229,753 $ (4,831 ) $ (2,417 ) $ 222,505 Interest rate swap derivative assets 137 — 137 — — 137 Fair value of derivative assets $ 229,890 $ — $ 229,890 $ (4,831 ) $ (2,417 ) $ 222,642 Commodity derivative liabilities $ (88,601 ) $ — $ (88,601 ) $ 4,831 $ — $ (83,770 ) Interest rate swap derivative liabilities (553 ) — (553 ) — — (553 ) Currency swap derivative liabilities (22 ) — (22 ) — — (22 ) Fair value of derivative liabilities $ (89,176 ) $ — $ (89,176 ) $ 4,831 $ — $ (84,345 )</t>
  </si>
  <si>
    <t>Summary of Offsetting Liabilities</t>
  </si>
  <si>
    <t>Summary of Realized and Unrealized Gains (Losses) on Derivative Instruments for Commodity Risk Management</t>
  </si>
  <si>
    <t>The following table presents total realized and unrealized gains (losses) on derivative instruments utilized for commodity risk management purposes included in cost of products sold (exclusive of depreciation and amortization) in the Condensed Consolidated Statements of Operations: Three Months Ended September 30, Nine Months Ended September 30, 2015 2014 2015 2014 Refined products contracts $ 47,481 $ 34,126 $ 74,086 $ 37,373 Natural gas contracts 11,435 (11,230 ) 12,596 (34,044 ) Total $ 58,916 $ 22,896 $ 86,682 $ 3,329</t>
  </si>
  <si>
    <t>Schedule of Gross Volume of Commodity Derivative Instruments Outstanding</t>
  </si>
  <si>
    <t>The following table presents gross volume of commodity derivative instruments outstanding for the periods indicated. As of September 30, 2015 As of December 31, 2014 Refined Products (Barrels) Natural Gas (MMBTUs) Refined Products (Barrels) Natural Gas (MMBTUs) Long contracts 9,482 122,719 10,823 131,376 Short contracts (12,662 ) (74,780 ) (15,434 ) (82,796 )</t>
  </si>
  <si>
    <t>Equity-Based Compensation (Tables)</t>
  </si>
  <si>
    <t>Summary of Partnership's Unit Awards Subject to Vesting</t>
  </si>
  <si>
    <t>A summary of the Partnership’s unit awards subject to vesting during the nine months ended September 30, 2015 is set forth below: Restricted Units Time Based Phantom Units Performance-Based Phantom Units Units Weighted Average Grant Date Fair Value (per unit) Units Weighted Average Grant Date Fair Value (per unit) Units Weighted Average Grant Date Fair Value (per unit) Nonvested at December 31, 2014 4,444 $ 17.33 23,685 $ 20.16 111,075 $ 36.88 Granted — — — — 141,000 $ 31.58 Forfeited — — — — — — Vested — — (13,766 ) $ (20.16 ) — — Nonvested at September 30, 2015 4,444 $ 17.33 9,919 $ 20.16 252,075 $ 33.92</t>
  </si>
  <si>
    <t>Schedule of Changes in Partnership's Units</t>
  </si>
  <si>
    <t>The following table provides information with respect to changes in the Partnership’s units: Common Units Public Sprague Holdings Subordinated Units Balance as of December 31, 2013 8,506,666 1,571,970 10,071,970 Employee and Director vested awards 27,401 — — Units issued in connection with Castle acquisition 243,855 — — Units issued in connection with Kildair acquisition — 462,408 — Balance as of December 31, 2014 8,777,922 2,034,378 10,071,970 Units issued in connection with employee bonus 133,634 — — Units issued in connection with phantom awards 58,358 — — Balance as of September 30, 2015 8,969,914 2,034,378 10,071,970</t>
  </si>
  <si>
    <t>Earnings Per Unit (Tables)</t>
  </si>
  <si>
    <t>Summary of Weighted Average Common Units Outstanding</t>
  </si>
  <si>
    <t>The following table shows the weighted average common units outstanding used to compute net income per common unit for the periods indicated. Three Months Ended September 30 Nine Months Ended September 30 2015 2014 2015 2014 Weighted average limited partner common units - basic 10,999,848 10,091,388 10,965,400 10,085,058 Dilutive effect of unvested restricted and phantom units 253,547 — 233,728 35,877 Weighted average limited partner common units - dilutive 11,253,395 10,091,388 11,199,128 10,120,935</t>
  </si>
  <si>
    <t>Schedule of Reconciliation and Assumed Allocation of Net Income to Limited Partners' Interest for Computing Net Income Per Unit</t>
  </si>
  <si>
    <t xml:space="preserve">The following tables provide a reconciliation of net income (loss) and the assumed allocation of net income (loss) to the limited partners’ interest for purposes of computing net income (loss) per unit for the periods presented: Three Months Ended September 30, 2015 Common Subordinated IDR Total (in thousands, except for per unit amounts) Net income $ 8,580 Distributions declared $ 5,533 $ 5,061 $ 105 $ 10,699 Assumed net loss from operations after distributions (1,109 ) (1,010 ) — (2,119 ) Assumed net income to be allocated $ 4,424 $ 4,051 $ 105 $ 8,580 Loss per unit - basic $ 0.40 $ 0.40 Loss per unit - diluted $ 0.39 $ 0.40 Three Months Ended September 30, 2014 Common Subordinated IDR Total (in thousands, except for per unit amounts) Net loss $ (5,302 ) Income attributable to Kildair (Note 2) (5,416 ) $ (10,718 ) Distributions declared $ 4,502 $ 4,457 $ — $ 8,959 Assumed net loss from operations after distributions (9,866 ) (9,811 ) — (19,677 ) Assumed net loss to be allocated $ (5,364 ) $ (5,354 ) $ — $ (10,718 ) Loss per unit - basic $ (0.53 ) $ (0.53 ) Loss per unit - diluted $ (0.53 ) $ (0.53 ) Nine Months Ended September 30, 2015 Common Subordinated IDR Total (in thousands, except for per unit amounts) Net income $ 49,969 Distributions declared $ 16,102 $ 14,730 $ 154 $ 30,986 Assumed net income from operations after distributions 9,863 9,120 — 18,983 Assumed net income to be allocated $ 25,965 $ 23,850 $ 154 $ 49,969 Earnings per unit - basic $ 2.37 $ 2.37 Earnings per unit - diluted $ 2.32 $ 2.37 Nine Months Ended September 30, 2014 Common Subordinated IDR Total (in thousands, except for per unit amounts) Net income $ 57,226 Income attributable to Kildair (Note 2) (2,103 ) $ 55,123 Distributions declared $ 12,984 $ 12,918 $ — $ 25,902 Assumed net income from operations after distributions 14,595 14,626 — 29,221 Assumed net income to be allocated $ 27,579 $ 27,544 $ — $ 55,123 Earnings per unit - basic $ 2.73 $ 2.73 Earnings per unit - diluted $ 2.73 $ 2.73 </t>
  </si>
  <si>
    <t>Partnership Distributions (Tables)</t>
  </si>
  <si>
    <t>Schedule of Incentive Distribution Amount Exceeds Specified Target Levels that Partnership Distributes</t>
  </si>
  <si>
    <t>The Partnership agreement sets forth the calculation to be used to determine the amount and priority of cash distributions to the common and subordinated unitholders. As holder of the IDRs, Sprague Holdings is entitled to incentive distributions if the amount that the Partnership distributes exceeds specified target levels shown below: Marginal Percentage Interest in Cash Distributions Quarterly Distribution per Unit Target Amount Unitholders Incentive Distribution Rights Holders Minimum Quarterly Distribution $0.4125 100% 0% First Target Distribution above $0.4125 up to $0.474375 100% 0% Second Target Distribution above $0.474375 up to $0.515625 85% 15% Third Target Distribution above $0.515625 up to $0.61875 75% 25% Thereafter above $0.61875 50% 50%</t>
  </si>
  <si>
    <t>Description of Business and Summary of Significant Accounting Policies - Additional Information (Detail) $ / shares in Units, $ in Millions</t>
  </si>
  <si>
    <t>Sep. 30, 2015USD ($)Segment$ / sharesTerminal</t>
  </si>
  <si>
    <t>Jun. 30, 2015shares</t>
  </si>
  <si>
    <t>Dec. 31, 2014USD ($)</t>
  </si>
  <si>
    <t>Nature Of Business And Basis Of Presentation [Line Items]</t>
  </si>
  <si>
    <t>Limited partnership formation date</t>
  </si>
  <si>
    <t>Jun. 23,
		2011</t>
  </si>
  <si>
    <t>Number of terminals owned | Terminal</t>
  </si>
  <si>
    <t>Number of reporting operating segments | Segment</t>
  </si>
  <si>
    <t>Distributions from distributable cash flow | $ / shares</t>
  </si>
  <si>
    <t>Unamortized debt issuance costs | $</t>
  </si>
  <si>
    <t>Maximum</t>
  </si>
  <si>
    <t>Percentages incentive distribution rights</t>
  </si>
  <si>
    <t>50.00%</t>
  </si>
  <si>
    <t>Sprague Holdings</t>
  </si>
  <si>
    <t>Common units issued</t>
  </si>
  <si>
    <t>Percentage of limited partnership interest</t>
  </si>
  <si>
    <t>57.00%</t>
  </si>
  <si>
    <t>Subordinated Units | Sprague Holdings</t>
  </si>
  <si>
    <t>Business Combinations - Additional Information (Detail) $ in Millions</t>
  </si>
  <si>
    <t>Dec. 09, 2014USD ($)</t>
  </si>
  <si>
    <t>Dec. 08, 2014USD ($)bbl</t>
  </si>
  <si>
    <t>Oct. 01, 2014USD ($)</t>
  </si>
  <si>
    <t>Business Acquisition [Line Items]</t>
  </si>
  <si>
    <t>Business acquisition, effective date of acquisition</t>
  </si>
  <si>
    <t>Dec. 9,
		2014</t>
  </si>
  <si>
    <t>Business acquisition, purchase price</t>
  </si>
  <si>
    <t>Business acquisition, common stock value</t>
  </si>
  <si>
    <t>Dec. 8,
		2014</t>
  </si>
  <si>
    <t>Business acquisition contingent consideration obligation to pay</t>
  </si>
  <si>
    <t>Business acquisition contingent consideration payment period</t>
  </si>
  <si>
    <t>3 years</t>
  </si>
  <si>
    <t>Business acquisition contingent consideration net present value</t>
  </si>
  <si>
    <t>Business acquisition, consideration payments for inventory and other current assets</t>
  </si>
  <si>
    <t>Storage capacity for gasoline products | bbl</t>
  </si>
  <si>
    <t>Metromedia Energy</t>
  </si>
  <si>
    <t>Oct. 1,
		2014</t>
  </si>
  <si>
    <t>Payments to acquire businesses</t>
  </si>
  <si>
    <t>Business Combinations - Summary of Business Acquisition, Pro Forma Consolidated Net Sales and Net Income (Loss) (Detail) - Castle - USD ($) $ / shares in Units, $ in Thousands</t>
  </si>
  <si>
    <t>Net (loss) income</t>
  </si>
  <si>
    <t>Limited partners’ interest in net (loss) income</t>
  </si>
  <si>
    <t>Net (loss) income per limited partner common unit - basic</t>
  </si>
  <si>
    <t>Net (loss) income per limited partner common unit - diluted</t>
  </si>
  <si>
    <t>Accumulated Other Comprehensive Loss, Net of Tax - Schedule of Accumulated Other Comprehensive Loss, Net of Tax (Detail) - USD ($) $ in Thousands</t>
  </si>
  <si>
    <t>Jun. 30, 2014</t>
  </si>
  <si>
    <t>Dec. 31, 2013</t>
  </si>
  <si>
    <t>Accumulated Other Comprehensive Income (Loss), Net of Tax [Abstract]</t>
  </si>
  <si>
    <t>Fair value of interest rate swaps, net of tax</t>
  </si>
  <si>
    <t>Cumulative foreign currency translation adjustment</t>
  </si>
  <si>
    <t>Accumulated Other Comprehensive Loss, Net of Tax - Summary of Changes in Accumulated Other Comprehensive Loss Related to Foreign Currency Translation (Detail) - USD ($) $ in Thousands</t>
  </si>
  <si>
    <t>Cumulative Translation Adjustment Summary [Roll Forward]</t>
  </si>
  <si>
    <t>Balance - beginning of period</t>
  </si>
  <si>
    <t>Balance - end of period</t>
  </si>
  <si>
    <t>Inventories - Schedule of Inventories (Detail) - USD ($) $ in Thousands</t>
  </si>
  <si>
    <t>Inventory [Line Items]</t>
  </si>
  <si>
    <t>Petroleum and Related Products</t>
  </si>
  <si>
    <t>Asphalt</t>
  </si>
  <si>
    <t>Natural Gas</t>
  </si>
  <si>
    <t>Coal</t>
  </si>
  <si>
    <t>Inventories - Additional Information (Detail) - USD ($) $ in Millions</t>
  </si>
  <si>
    <t>12 Months Ended</t>
  </si>
  <si>
    <t>Petroleum, Natural Gas and Asphalt Inventory</t>
  </si>
  <si>
    <t>Public Utilities, Inventory [Line Items]</t>
  </si>
  <si>
    <t>Provision for inventory write-down</t>
  </si>
  <si>
    <t>Debt - Schedule of Debt (Detail) - USD ($) $ in Thousands</t>
  </si>
  <si>
    <t>Current debt</t>
  </si>
  <si>
    <t>Credit agreement</t>
  </si>
  <si>
    <t>Other</t>
  </si>
  <si>
    <t>Total debt</t>
  </si>
  <si>
    <t>Debt - Additional Information (Detail) - USD ($)</t>
  </si>
  <si>
    <t>Dec. 09, 2014</t>
  </si>
  <si>
    <t>Working Capital Facility | Federal Funds Rate | U.S. dollar</t>
  </si>
  <si>
    <t>Debt Instrument [Line Items]</t>
  </si>
  <si>
    <t>Debt instruments, interest rate</t>
  </si>
  <si>
    <t>0.50%</t>
  </si>
  <si>
    <t>Working Capital Facility | Eurocurrency Rate | U.S. dollar</t>
  </si>
  <si>
    <t>1.00%</t>
  </si>
  <si>
    <t>Working Capital Facility | Eurocurrency Rate | Canadian Dollars</t>
  </si>
  <si>
    <t>Working Capital Facility | Amended and Restated Revolving Credit Agreement</t>
  </si>
  <si>
    <t>Debt instrument, potential increase in maximum borrowing capacity</t>
  </si>
  <si>
    <t>Acquisition Credit Facility | Amended and Restated Revolving Credit Agreement</t>
  </si>
  <si>
    <t>Credit Agreement</t>
  </si>
  <si>
    <t>Agreement amendment date</t>
  </si>
  <si>
    <t>Debt instruments, weighted average interest rate</t>
  </si>
  <si>
    <t>3.00%</t>
  </si>
  <si>
    <t>2.80%</t>
  </si>
  <si>
    <t>Credit Agreement | Amended and Restated Revolving Credit Agreement</t>
  </si>
  <si>
    <t>Debt instruments, maturity date</t>
  </si>
  <si>
    <t>Dec. 9,
		2019</t>
  </si>
  <si>
    <t>Credit Agreement | Working Capital Facility</t>
  </si>
  <si>
    <t>Borrowings under Credit Agreement</t>
  </si>
  <si>
    <t>Letters of credit outstanding</t>
  </si>
  <si>
    <t>Borrowing base under Credit Agreement</t>
  </si>
  <si>
    <t>Excess availability under Credit Agreement</t>
  </si>
  <si>
    <t>Credit Agreement | Working Capital Facility | Amended and Restated Revolving Credit Agreement</t>
  </si>
  <si>
    <t>Debt instruments, borrowing capacity</t>
  </si>
  <si>
    <t>Credit Agreement | Working Capital Facility | Amended and Restated Revolving Credit Agreement | Kildair</t>
  </si>
  <si>
    <t>Credit Agreement | Acquisition Credit Facility</t>
  </si>
  <si>
    <t>Credit Agreement | Acquisition Credit Facility | Amended and Restated Revolving Credit Agreement</t>
  </si>
  <si>
    <t>Related Party Transactions - Additional Information (Detail) - General Partner - USD ($) $ in Millions</t>
  </si>
  <si>
    <t>Related Party Transaction [Line Items]</t>
  </si>
  <si>
    <t>Reimbursement of employees related benefits expenses and other costs</t>
  </si>
  <si>
    <t>Amounts due to General Partner</t>
  </si>
  <si>
    <t>Segment Reporting - Additional Information (Detail) $ in Thousands</t>
  </si>
  <si>
    <t>Sep. 30, 2015USD ($)Customer</t>
  </si>
  <si>
    <t>Sep. 30, 2014USD ($)Customer</t>
  </si>
  <si>
    <t>Sep. 30, 2015USD ($)CustomerSegment</t>
  </si>
  <si>
    <t>Jun. 30, 2015USD ($)</t>
  </si>
  <si>
    <t>Segment Reporting Information [Line Items]</t>
  </si>
  <si>
    <t>Significant fixed assets</t>
  </si>
  <si>
    <t>Canada</t>
  </si>
  <si>
    <t>Refined Products</t>
  </si>
  <si>
    <t>Materials Handling</t>
  </si>
  <si>
    <t>Other Operations</t>
  </si>
  <si>
    <t>Sales Revenue, Net | Customer Concentration Risk</t>
  </si>
  <si>
    <t>Number of customers accounted for more than 10% of revenue | Customer</t>
  </si>
  <si>
    <t>Segment Reporting - Summary of Financial Information for Partnership's Reportable Segments (Detail) - USD ($) $ in Thousands</t>
  </si>
  <si>
    <t>Net sales:</t>
  </si>
  <si>
    <t>Operating costs and expenses not allocated to operating segments:</t>
  </si>
  <si>
    <t>Operating Segments</t>
  </si>
  <si>
    <t>Adjusted gross margin:</t>
  </si>
  <si>
    <t>Adjusted gross margin</t>
  </si>
  <si>
    <t>Operating Segments | Refined Products</t>
  </si>
  <si>
    <t>Operating Segments | Natural Gas</t>
  </si>
  <si>
    <t>Operating Segments | Materials Handling</t>
  </si>
  <si>
    <t>Operating Segments | Other Operations</t>
  </si>
  <si>
    <t>Segment Reconciling Items</t>
  </si>
  <si>
    <t>Reconciliation to operating income:</t>
  </si>
  <si>
    <t>Add: unrealized gain (loss) on inventory</t>
  </si>
  <si>
    <t>Add: unrealized gain (loss) on prepaid forward contracts</t>
  </si>
  <si>
    <t>Add: unrealized gain (loss) on natural gas transportation contracts</t>
  </si>
  <si>
    <t>Financial Instruments and Off-Balance Sheet Risk - Summary of Financial Assets and Financial Liabilities of Partnership Measured at Fair Value on Recurring Basis (Detail) - USD ($) $ in Thousands</t>
  </si>
  <si>
    <t>Financial assets:</t>
  </si>
  <si>
    <t>Financial assets</t>
  </si>
  <si>
    <t>Financial liabilities:</t>
  </si>
  <si>
    <t>Financial liabilities</t>
  </si>
  <si>
    <t>Commodity Fixed Forwards</t>
  </si>
  <si>
    <t>Commodity Swaps and Options</t>
  </si>
  <si>
    <t>Commodity Exchange Contracts</t>
  </si>
  <si>
    <t>Commodity Derivatives</t>
  </si>
  <si>
    <t>Interest Rate Swap</t>
  </si>
  <si>
    <t>Currency Swap</t>
  </si>
  <si>
    <t>Quoted Prices in Active Markets Level 1</t>
  </si>
  <si>
    <t>Quoted Prices in Active Markets Level 1 | Commodity Fixed Forwards</t>
  </si>
  <si>
    <t>Quoted Prices in Active Markets Level 1 | Commodity Exchange Contracts</t>
  </si>
  <si>
    <t>Quoted Prices in Active Markets Level 1 | Commodity Derivatives</t>
  </si>
  <si>
    <t>Significant Other Observable Inputs Level 2</t>
  </si>
  <si>
    <t>Significant Other Observable Inputs Level 2 | Commodity Fixed Forwards</t>
  </si>
  <si>
    <t>Significant Other Observable Inputs Level 2 | Commodity Swaps and Options</t>
  </si>
  <si>
    <t>Significant Other Observable Inputs Level 2 | Commodity Exchange Contracts</t>
  </si>
  <si>
    <t>Significant Other Observable Inputs Level 2 | Commodity Derivatives</t>
  </si>
  <si>
    <t>Significant Other Observable Inputs Level 2 | Interest Rate Swap</t>
  </si>
  <si>
    <t>Significant Other Observable Inputs Level 2 | Currency Swap</t>
  </si>
  <si>
    <t>Financial Instruments and Off-Balance Sheet Risk - Additional Information (Detail) CAD in Millions</t>
  </si>
  <si>
    <t>Sep. 30, 2014USD ($)</t>
  </si>
  <si>
    <t>Sep. 30, 2015USD ($)</t>
  </si>
  <si>
    <t>Oct. 31, 2015</t>
  </si>
  <si>
    <t>Sep. 30, 2015CADInterest_Rate_Swaps</t>
  </si>
  <si>
    <t>Sep. 30, 2015USD ($)Interest_Rate_Swaps</t>
  </si>
  <si>
    <t>Derivative Instruments and Hedging Activities Disclosures [Line Items]</t>
  </si>
  <si>
    <t>Gross fair value of financial instruments</t>
  </si>
  <si>
    <t>Contracts obligate Canadian subsidiary to sell U.S. dollars at exchange rate | CAD</t>
  </si>
  <si>
    <t>Canadian Dollars</t>
  </si>
  <si>
    <t>Foreign currency exchange rate</t>
  </si>
  <si>
    <t>Material ineffectiveness for the cash flow hedges</t>
  </si>
  <si>
    <t>Unrealized losses, net of tax, expected to be reclassified to earnings</t>
  </si>
  <si>
    <t>Interest Rate Swap | Six Interest Rate Swap Agreements</t>
  </si>
  <si>
    <t>Number of interest rate swap | Interest_Rate_Swaps</t>
  </si>
  <si>
    <t>Notional amount of interest rate swap agreements</t>
  </si>
  <si>
    <t>Notional amount of interest rate swaps expiration period</t>
  </si>
  <si>
    <t>2016-01</t>
  </si>
  <si>
    <t>Notional amount of interest rate swaps beginning period</t>
  </si>
  <si>
    <t>2015-01</t>
  </si>
  <si>
    <t>Interest Rate Swap | Six Interest Rate Swap Agreements Expires in January 2017</t>
  </si>
  <si>
    <t>2017-01</t>
  </si>
  <si>
    <t>Forward Currency Swaps</t>
  </si>
  <si>
    <t>Derivative, maturity date</t>
  </si>
  <si>
    <t>Jul. 31,
		2015</t>
  </si>
  <si>
    <t>Foreign currency contract, currency</t>
  </si>
  <si>
    <t>The contract obligates Kildair to sell $10.0 million in Canadian dollars at an exchange rate of 1.3332 to 1.</t>
  </si>
  <si>
    <t>Subsequent Event | Canadian Dollars</t>
  </si>
  <si>
    <t>Financial Instruments and Off-Balance Sheet Risk - Summary of Offsetting Arrangements (Detail) - USD ($) $ in Thousands</t>
  </si>
  <si>
    <t>Fair Value, Assets and Liabilities Measured on Recurring and Nonrecurring Basis [Line Items]</t>
  </si>
  <si>
    <t>Gross Amount of Recognized Assets</t>
  </si>
  <si>
    <t>Gross Amounts Offset in the Balance Sheert, Assets</t>
  </si>
  <si>
    <t>Amounts of Assets In Balance Sheet</t>
  </si>
  <si>
    <t>Financial Instruments, Assets</t>
  </si>
  <si>
    <t>Cash Collateral Posted</t>
  </si>
  <si>
    <t>Net Amount, Assets</t>
  </si>
  <si>
    <t>Gross Amount of Recognized Liabilities</t>
  </si>
  <si>
    <t>Gross Amounts Offset in the Balance Sheet, Liabilities</t>
  </si>
  <si>
    <t>Amounts of Liabilities in Balance Sheet</t>
  </si>
  <si>
    <t>Financial Instruments, Liabilities</t>
  </si>
  <si>
    <t>Net Amount, Liabilities</t>
  </si>
  <si>
    <t>Financial Instruments and Off-Balance Sheet Risk - Summary of Realized and Unrealized Gains (Losses) on Derivative Instruments for Commodity Risk Management (Detail) - USD ($) $ in Thousands</t>
  </si>
  <si>
    <t>Realized and unrealized gains (losses) on derivative instruments</t>
  </si>
  <si>
    <t>Refined Products Contracts</t>
  </si>
  <si>
    <t>Natural Gas Contracts</t>
  </si>
  <si>
    <t>Financial Instruments and Off-Balance Sheet Risk - Schedule of Gross Volume of Commodity Derivative Instruments Outstanding (Detail) bbl in Thousands, MMBTU in Thousands</t>
  </si>
  <si>
    <t>Sep. 30, 2015MMBTUbbl</t>
  </si>
  <si>
    <t>Dec. 31, 2014MMBTUbbl</t>
  </si>
  <si>
    <t>Long | Refined Products Contracts</t>
  </si>
  <si>
    <t>Gross volume, refined products</t>
  </si>
  <si>
    <t>Long | Natural Gas Contracts</t>
  </si>
  <si>
    <t>Gross volume, natural gas | MMBTU</t>
  </si>
  <si>
    <t>Short | Refined Products Contracts</t>
  </si>
  <si>
    <t>Short | Natural Gas Contracts</t>
  </si>
  <si>
    <t>Equity-Based Compensation - Additional Information (Detail) - USD ($) $ in Thousands</t>
  </si>
  <si>
    <t>Mar. 05, 2015</t>
  </si>
  <si>
    <t>Jan. 31, 2015</t>
  </si>
  <si>
    <t>Share-based Compensation Arrangement by Share-based Payment Award [Line Items]</t>
  </si>
  <si>
    <t>Annual bonus expense</t>
  </si>
  <si>
    <t>Number of common units issued for settlement of annual bonus expenses</t>
  </si>
  <si>
    <t>Unit-based compensation recorded in unitholders' equity</t>
  </si>
  <si>
    <t>Annual Bonus Program</t>
  </si>
  <si>
    <t>Number of units reacquired from recipient</t>
  </si>
  <si>
    <t>Grant date fair value</t>
  </si>
  <si>
    <t>Restricted and Phantom Unit Award Activity</t>
  </si>
  <si>
    <t>Performance Based Phantom Units</t>
  </si>
  <si>
    <t>Percentage of phantom units granted</t>
  </si>
  <si>
    <t>200.00%</t>
  </si>
  <si>
    <t>Estimated fair value of performance-based phantom units</t>
  </si>
  <si>
    <t>Weighted average volatility rate</t>
  </si>
  <si>
    <t>32.90%</t>
  </si>
  <si>
    <t>Weighted average risk free rate</t>
  </si>
  <si>
    <t>0.98%</t>
  </si>
  <si>
    <t>Common stock units issued</t>
  </si>
  <si>
    <t>Vested market value</t>
  </si>
  <si>
    <t>Unrecognized compensation cost</t>
  </si>
  <si>
    <t>Unrecognized compensation cost, expected recognition period</t>
  </si>
  <si>
    <t>27 months</t>
  </si>
  <si>
    <t>Performance Based Phantom Units | Minimum</t>
  </si>
  <si>
    <t>0.00%</t>
  </si>
  <si>
    <t>Performance Based Phantom Units | Maximum</t>
  </si>
  <si>
    <t>Equity-Based Compensation - Summary of Partnership's Unit Awards Subject to Vesting (Detail)</t>
  </si>
  <si>
    <t>Sep. 30, 2015$ / sharesshares</t>
  </si>
  <si>
    <t>Restricted Common Units</t>
  </si>
  <si>
    <t>Nonvested units, beginning | shares</t>
  </si>
  <si>
    <t>Forfeited units | shares</t>
  </si>
  <si>
    <t>Nonvested units, ending | shares</t>
  </si>
  <si>
    <t>Weighted-Average Grant Date Fair Value, Nonvested Units, Beginning</t>
  </si>
  <si>
    <t>Weighted-Average Grant Date Fair Value, Forfeited Units</t>
  </si>
  <si>
    <t>Weighted-Average Grant Date Fair Value, Nonvested Units, Ending</t>
  </si>
  <si>
    <t>Time Based Phantom Units</t>
  </si>
  <si>
    <t>Vested units | shares</t>
  </si>
  <si>
    <t>Weighted-Average Grant Date Fair Value, Vested Units</t>
  </si>
  <si>
    <t>Granted units | shares</t>
  </si>
  <si>
    <t>Weighted-Average Grant Date Fair Value, Granted Units</t>
  </si>
  <si>
    <t>Equity-Based Compensation - Schedule of Changes in Partnership's Units (Detail) - shares</t>
  </si>
  <si>
    <t>Beginning balance</t>
  </si>
  <si>
    <t>Ending balance</t>
  </si>
  <si>
    <t>Common Unitholders - Public | Directors and Employees</t>
  </si>
  <si>
    <t>Units issued</t>
  </si>
  <si>
    <t>Common Unitholders - Public | Employee Bonus Awards</t>
  </si>
  <si>
    <t>Common Unitholders - Public | Phantom Share Units (PSUs)</t>
  </si>
  <si>
    <t>Common Unitholders - Public | Castle</t>
  </si>
  <si>
    <t>Units issued in connection with acquisition</t>
  </si>
  <si>
    <t>Common Unitholders - Affiliated | Kildair</t>
  </si>
  <si>
    <t>Earnings Per Unit - Additional Information (Detail) - shares</t>
  </si>
  <si>
    <t>Antidilutive Securities Excluded from Computation of Earnings Per Share [Line Items]</t>
  </si>
  <si>
    <t>Units outstanding prior to IPO</t>
  </si>
  <si>
    <t>Prior to October 30, 2013</t>
  </si>
  <si>
    <t>Potentially dilutive units outstanding</t>
  </si>
  <si>
    <t>Earnings Per Unit - Summary of Weighted Average Common Units Outstanding (Detail) - shares</t>
  </si>
  <si>
    <t>Weighted average limited partner common units - basic</t>
  </si>
  <si>
    <t>Dilutive effect of unvested restricted and phantom units</t>
  </si>
  <si>
    <t>Weighted average limited partner common units - dilutive</t>
  </si>
  <si>
    <t>Earnings Per Unit - Schedule of Reconciliation and Assumed Allocation of Net Income to Limited Partners' Interest for Computing Net Income Per Unit (Detail) - USD ($) $ / shares in Units, $ in Thousands</t>
  </si>
  <si>
    <t>Earnings Per Share, Basic, by Common Class, Including Two Class Method [Line Items]</t>
  </si>
  <si>
    <t>Net Income (Loss) Allocated to Limited Partners</t>
  </si>
  <si>
    <t>Distributions declared</t>
  </si>
  <si>
    <t>Assumed net income (loss) from operations after distributions</t>
  </si>
  <si>
    <t>Earnings (loss) per unit - basic</t>
  </si>
  <si>
    <t>Earnings (loss) per unit - diluted</t>
  </si>
  <si>
    <t>Partnership Distributions - Schedule of Incentive Distribution Amount Exceeds Specified Target Levels that Partnership Distributes (Detail)</t>
  </si>
  <si>
    <t>Sep. 30, 2015$ / shares</t>
  </si>
  <si>
    <t>Minimum Quarterly Distribution</t>
  </si>
  <si>
    <t>Incentive Distribution Made to Managing Member or General Partner [Line Items]</t>
  </si>
  <si>
    <t>Quarterly Distribution per Unit Target Amount</t>
  </si>
  <si>
    <t>First Target Distribution | Minimum</t>
  </si>
  <si>
    <t>First Target Distribution | Maximum</t>
  </si>
  <si>
    <t>Second Target Distribution | Minimum</t>
  </si>
  <si>
    <t>Second Target Distribution | Maximum</t>
  </si>
  <si>
    <t>Third Target Distribution | Minimum</t>
  </si>
  <si>
    <t>Third Target Distribution | Maximum</t>
  </si>
  <si>
    <t>Thereafter | Minimum</t>
  </si>
  <si>
    <t>Unitholders | Minimum Quarterly Distribution</t>
  </si>
  <si>
    <t>Marginal Percentage Interest in Cash Distributions</t>
  </si>
  <si>
    <t>100.00%</t>
  </si>
  <si>
    <t>Unitholders | First Target Distribution</t>
  </si>
  <si>
    <t>Unitholders | Second Target Distribution</t>
  </si>
  <si>
    <t>85.00%</t>
  </si>
  <si>
    <t>Unitholders | Third Target Distribution</t>
  </si>
  <si>
    <t>75.00%</t>
  </si>
  <si>
    <t>Unitholders | Thereafter</t>
  </si>
  <si>
    <t>Incentive Distribution Rights Holders | Minimum Quarterly Distribution</t>
  </si>
  <si>
    <t>Incentive Distribution Rights Holders | First Target Distribution</t>
  </si>
  <si>
    <t>Incentive Distribution Rights Holders | Second Target Distribution</t>
  </si>
  <si>
    <t>15.00%</t>
  </si>
  <si>
    <t>Incentive Distribution Rights Holders | Third Target Distribution</t>
  </si>
  <si>
    <t>25.00%</t>
  </si>
  <si>
    <t>Incentive Distribution Rights Holders | Thereafter</t>
  </si>
  <si>
    <t>Partnership Distributions - Additional Information (Detail) - $ / shares</t>
  </si>
  <si>
    <t>Nov. 13, 2015</t>
  </si>
  <si>
    <t>Oct. 28, 2015</t>
  </si>
  <si>
    <t>Aug. 14, 2015</t>
  </si>
  <si>
    <t>Jul. 29, 2015</t>
  </si>
  <si>
    <t>May. 15, 2015</t>
  </si>
  <si>
    <t>Apr. 29, 2015</t>
  </si>
  <si>
    <t>Feb. 13, 2015</t>
  </si>
  <si>
    <t>Jan. 28, 2015</t>
  </si>
  <si>
    <t>Distribution Made to Limited Partner [Line Items]</t>
  </si>
  <si>
    <t>Distribution declared per unit</t>
  </si>
  <si>
    <t>Distribution paid</t>
  </si>
  <si>
    <t>Dividend Declared</t>
  </si>
  <si>
    <t>Cash distribution, declared date</t>
  </si>
  <si>
    <t>Jan. 28,
		2015</t>
  </si>
  <si>
    <t>Cash distribution, paid date</t>
  </si>
  <si>
    <t>Feb. 13,
		2015</t>
  </si>
  <si>
    <t>Cash distribution, record date</t>
  </si>
  <si>
    <t>Feb. 9,
		2015</t>
  </si>
  <si>
    <t>Dividend Declared Two</t>
  </si>
  <si>
    <t>Apr. 29,
		2015</t>
  </si>
  <si>
    <t>May 15,
		2015</t>
  </si>
  <si>
    <t>May 11,
		2015</t>
  </si>
  <si>
    <t>Scenario, Forecast</t>
  </si>
  <si>
    <t>Subsequent Event</t>
  </si>
</sst>
</file>

<file path=xl/styles.xml><?xml version="1.0" encoding="utf-8"?>
<styleSheet xmlns="http://schemas.openxmlformats.org/spreadsheetml/2006/main">
  <numFmts count="11">
    <numFmt formatCode="_(&quot;$ &quot;#,##0_);_(&quot;$ &quot;(#,##0)" numFmtId="165"/>
    <numFmt formatCode="_(&quot;$ &quot;#,##0.00_);_(&quot;$ &quot;(#,##0.00)" numFmtId="166"/>
    <numFmt formatCode="_(&quot;$ &quot;#,##0.0000_);_(&quot;$ &quot;(#,##0.0000)" numFmtId="167"/>
    <numFmt formatCode="_(&quot;$ &quot;#,##0.000000_);_(&quot;$ &quot;(#,##0.000000)" numFmtId="168"/>
    <numFmt formatCode="_(&quot;$ &quot;#,##0.0_);_(&quot;$ &quot;(#,##0.0)" numFmtId="169"/>
    <numFmt formatCode="#,##0.0_);(#,##0.0)" numFmtId="170"/>
    <numFmt formatCode="_(&quot;CAD &quot;#,##0_);_(&quot;CAD &quot;(#,##0)" numFmtId="171"/>
    <numFmt formatCode="#,##0.0000_);(#,##0.0000)" numFmtId="172"/>
    <numFmt formatCode="#,##0.000000_);(#,##0.000000)" numFmtId="173"/>
    <numFmt formatCode="#,##0.00000_);(#,##0.00000)" numFmtId="174"/>
    <numFmt formatCode="_(&quot;$ &quot;#,##0.00000_);_(&quot;$ &quot;(#,##0.00000)" numFmtId="17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xf applyAlignment="1" applyNumberFormat="1" borderId="0" fillId="0" fontId="0" numFmtId="17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sharedStrings.xml" Type="http://schemas.openxmlformats.org/officeDocument/2006/relationships/sharedStrings"/><ns0:Relationship Id="rId56" Target="styles.xml" Type="http://schemas.openxmlformats.org/officeDocument/2006/relationships/styles"/><ns0:Relationship Id="rId5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525287</v>
      </c>
    </row>
    <row spans="1:3" r="12">
      <c t="s" s="4" r="A12">
        <v>19</v>
      </c>
      <c t="s" s="4" r="B12">
        <v>20</v>
      </c>
    </row>
    <row spans="1:3" r="13">
      <c t="s" s="4" r="A13">
        <v>21</v>
      </c>
      <c t="s" s="4" r="B13">
        <v>22</v>
      </c>
    </row>
    <row spans="1:3" r="14">
      <c t="s" s="4" r="A14">
        <v>23</v>
      </c>
    </row>
    <row spans="1:3" r="15">
      <c t="s" s="3" r="A15">
        <v>4</v>
      </c>
    </row>
    <row spans="1:3" r="16">
      <c t="s" s="4" r="A16">
        <v>24</v>
      </c>
      <c t="n" s="5" r="C16">
        <v>11011756</v>
      </c>
    </row>
    <row spans="1:3" r="17">
      <c t="s" s="4" r="A17">
        <v>25</v>
      </c>
    </row>
    <row spans="1:3" r="18">
      <c t="s" s="3" r="A18">
        <v>4</v>
      </c>
    </row>
    <row spans="1:3" r="19">
      <c t="s" s="4" r="A19">
        <v>24</v>
      </c>
      <c t="n" s="5" r="C19">
        <v>100719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71</v>
      </c>
      <c t="s" s="2" r="B1">
        <v>1</v>
      </c>
    </row>
    <row spans="1:2" r="2">
      <c t="s" s="2" r="B2">
        <v>2</v>
      </c>
    </row>
    <row spans="1:2" r="3">
      <c t="s" s="3" r="A3">
        <v>172</v>
      </c>
    </row>
    <row spans="1:2" r="4">
      <c t="s" s="4" r="A4">
        <v>171</v>
      </c>
      <c t="s" s="4" r="B4">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1</v>
      </c>
      <c t="s" s="2" r="B1">
        <v>1</v>
      </c>
    </row>
    <row spans="1:2" r="2">
      <c t="s" s="2" r="B2">
        <v>2</v>
      </c>
    </row>
    <row spans="1:2" r="3">
      <c t="s" s="3" r="A3">
        <v>174</v>
      </c>
    </row>
    <row spans="1:2" r="4">
      <c t="s" s="4" r="A4">
        <v>31</v>
      </c>
      <c t="s" s="4" r="B4">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1</v>
      </c>
      <c t="s" s="2" r="B1">
        <v>1</v>
      </c>
    </row>
    <row spans="1:2" r="2">
      <c t="s" s="2" r="B2">
        <v>2</v>
      </c>
    </row>
    <row spans="1:2" r="3">
      <c t="s" s="3" r="A3">
        <v>172</v>
      </c>
    </row>
    <row spans="1:2" r="4">
      <c t="s" s="4" r="A4">
        <v>191</v>
      </c>
      <c t="s" s="4"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96</v>
      </c>
      <c t="s" s="2" r="B1">
        <v>1</v>
      </c>
    </row>
    <row spans="1:2" r="2">
      <c t="s" s="2" r="B2">
        <v>2</v>
      </c>
    </row>
    <row spans="1:2" r="3">
      <c t="s" s="3" r="A3">
        <v>172</v>
      </c>
    </row>
    <row spans="1:2" r="4">
      <c t="s" s="4" r="A4">
        <v>196</v>
      </c>
      <c t="s" s="4" r="B4">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26</v>
      </c>
      <c t="s" s="2" r="B1">
        <v>2</v>
      </c>
      <c t="s" s="2" r="C1">
        <v>27</v>
      </c>
    </row>
    <row spans="1:3" r="2">
      <c t="s" s="3" r="A2">
        <v>28</v>
      </c>
    </row>
    <row spans="1:3" r="3">
      <c t="s" s="4" r="A3">
        <v>29</v>
      </c>
      <c t="n" s="7" r="B3">
        <v>14975</v>
      </c>
      <c t="n" s="7" r="C3">
        <v>4080</v>
      </c>
    </row>
    <row spans="1:3" r="4">
      <c t="s" s="4" r="A4">
        <v>30</v>
      </c>
      <c t="n" s="5" r="B4">
        <v>139726</v>
      </c>
      <c t="n" s="5" r="C4">
        <v>289424</v>
      </c>
    </row>
    <row spans="1:3" r="5">
      <c t="s" s="4" r="A5">
        <v>31</v>
      </c>
      <c t="n" s="5" r="B5">
        <v>229416</v>
      </c>
      <c t="n" s="5" r="C5">
        <v>390555</v>
      </c>
    </row>
    <row spans="1:3" r="6">
      <c t="s" s="4" r="A6">
        <v>32</v>
      </c>
      <c t="n" s="5" r="B6">
        <v>150060</v>
      </c>
      <c t="n" s="5" r="C6">
        <v>229890</v>
      </c>
    </row>
    <row spans="1:3" r="7">
      <c t="s" s="4" r="A7">
        <v>33</v>
      </c>
      <c t="n" s="5" r="B7">
        <v>866</v>
      </c>
      <c t="n" s="5" r="C7">
        <v>895</v>
      </c>
    </row>
    <row spans="1:3" r="8">
      <c t="s" s="4" r="A8">
        <v>34</v>
      </c>
      <c t="n" s="5" r="B8">
        <v>41840</v>
      </c>
      <c t="n" s="5" r="C8">
        <v>52416</v>
      </c>
    </row>
    <row spans="1:3" r="9">
      <c t="s" s="4" r="A9">
        <v>35</v>
      </c>
      <c t="n" s="5" r="B9">
        <v>576883</v>
      </c>
      <c t="n" s="5" r="C9">
        <v>967260</v>
      </c>
    </row>
    <row spans="1:3" r="10">
      <c t="s" s="4" r="A10">
        <v>36</v>
      </c>
      <c t="n" s="5" r="B10">
        <v>250658</v>
      </c>
      <c t="n" s="5" r="C10">
        <v>250126</v>
      </c>
    </row>
    <row spans="1:3" r="11">
      <c t="s" s="4" r="A11">
        <v>37</v>
      </c>
      <c t="n" s="5" r="B11">
        <v>0</v>
      </c>
      <c t="n" s="5" r="C11">
        <v>1321</v>
      </c>
    </row>
    <row spans="1:3" r="12">
      <c t="s" s="4" r="A12">
        <v>38</v>
      </c>
      <c t="n" s="5" r="B12">
        <v>23184</v>
      </c>
      <c t="n" s="5" r="C12">
        <v>27626</v>
      </c>
    </row>
    <row spans="1:3" r="13">
      <c t="s" s="4" r="A13">
        <v>39</v>
      </c>
      <c t="n" s="5" r="B13">
        <v>23965</v>
      </c>
      <c t="n" s="5" r="C13">
        <v>30219</v>
      </c>
    </row>
    <row spans="1:3" r="14">
      <c t="s" s="4" r="A14">
        <v>40</v>
      </c>
      <c t="n" s="5" r="B14">
        <v>63288</v>
      </c>
      <c t="n" s="5" r="C14">
        <v>63288</v>
      </c>
    </row>
    <row spans="1:3" r="15">
      <c t="s" s="4" r="A15">
        <v>41</v>
      </c>
      <c t="n" s="5" r="B15">
        <v>937978</v>
      </c>
      <c t="n" s="5" r="C15">
        <v>1339840</v>
      </c>
    </row>
    <row spans="1:3" r="16">
      <c t="s" s="3" r="A16">
        <v>42</v>
      </c>
    </row>
    <row spans="1:3" r="17">
      <c t="s" s="4" r="A17">
        <v>43</v>
      </c>
      <c t="n" s="5" r="B17">
        <v>90941</v>
      </c>
      <c t="n" s="5" r="C17">
        <v>198609</v>
      </c>
    </row>
    <row spans="1:3" r="18">
      <c t="s" s="4" r="A18">
        <v>44</v>
      </c>
      <c t="n" s="5" r="B18">
        <v>46442</v>
      </c>
      <c t="n" s="5" r="C18">
        <v>63816</v>
      </c>
    </row>
    <row spans="1:3" r="19">
      <c t="s" s="4" r="A19">
        <v>45</v>
      </c>
      <c t="n" s="5" r="B19">
        <v>54399</v>
      </c>
      <c t="n" s="5" r="C19">
        <v>89176</v>
      </c>
    </row>
    <row spans="1:3" r="20">
      <c t="s" s="4" r="A20">
        <v>46</v>
      </c>
      <c t="n" s="5" r="B20">
        <v>12938</v>
      </c>
      <c t="n" s="5" r="C20">
        <v>15340</v>
      </c>
    </row>
    <row spans="1:3" r="21">
      <c t="s" s="4" r="A21">
        <v>47</v>
      </c>
      <c t="n" s="5" r="B21">
        <v>230059</v>
      </c>
      <c t="n" s="5" r="C21">
        <v>397214</v>
      </c>
    </row>
    <row spans="1:3" r="22">
      <c t="s" s="4" r="A22">
        <v>48</v>
      </c>
      <c t="n" s="5" r="B22">
        <v>1009</v>
      </c>
      <c t="n" s="5" r="C22">
        <v>1313</v>
      </c>
    </row>
    <row spans="1:3" r="23">
      <c t="s" s="4" r="A23">
        <v>49</v>
      </c>
      <c t="n" s="7" r="B23">
        <v>435788</v>
      </c>
      <c t="n" s="7" r="C23">
        <v>765468</v>
      </c>
    </row>
    <row spans="1:3" r="24">
      <c t="s" s="4" r="A24">
        <v>50</v>
      </c>
      <c t="s" s="4" r="B24">
        <v>51</v>
      </c>
      <c t="s" s="4" r="C24">
        <v>51</v>
      </c>
    </row>
    <row spans="1:3" r="25">
      <c t="s" s="4" r="A25">
        <v>52</v>
      </c>
      <c t="n" s="7" r="B25">
        <v>325094</v>
      </c>
      <c t="n" s="7" r="C25">
        <v>418356</v>
      </c>
    </row>
    <row spans="1:3" r="26">
      <c t="s" s="4" r="A26">
        <v>53</v>
      </c>
      <c t="n" s="5" r="B26">
        <v>3667</v>
      </c>
      <c t="n" s="5" r="C26">
        <v>5424</v>
      </c>
    </row>
    <row spans="1:3" r="27">
      <c t="s" s="4" r="A27">
        <v>54</v>
      </c>
      <c t="n" s="5" r="B27">
        <v>17323</v>
      </c>
      <c t="n" s="5" r="C27">
        <v>17884</v>
      </c>
    </row>
    <row spans="1:3" r="28">
      <c t="s" s="4" r="A28">
        <v>55</v>
      </c>
      <c t="n" s="5" r="B28">
        <v>1249</v>
      </c>
      <c t="n" s="5" r="C28">
        <v>988</v>
      </c>
    </row>
    <row spans="1:3" r="29">
      <c t="s" s="4" r="A29">
        <v>33</v>
      </c>
      <c t="n" s="5" r="B29">
        <v>16532</v>
      </c>
      <c t="n" s="5" r="C29">
        <v>15826</v>
      </c>
    </row>
    <row spans="1:3" r="30">
      <c t="s" s="4" r="A30">
        <v>56</v>
      </c>
      <c t="n" s="5" r="B30">
        <v>799653</v>
      </c>
      <c t="n" s="5" r="C30">
        <v>1223946</v>
      </c>
    </row>
    <row spans="1:3" r="31">
      <c t="s" s="3" r="A31">
        <v>57</v>
      </c>
    </row>
    <row spans="1:3" r="32">
      <c t="s" s="4" r="A32">
        <v>58</v>
      </c>
      <c t="n" s="5" r="B32">
        <v>-12213</v>
      </c>
      <c t="n" s="5" r="C32">
        <v>-9833</v>
      </c>
    </row>
    <row spans="1:3" r="33">
      <c t="s" s="4" r="A33">
        <v>59</v>
      </c>
      <c t="n" s="5" r="B33">
        <v>138325</v>
      </c>
      <c t="n" s="5" r="C33">
        <v>115894</v>
      </c>
    </row>
    <row spans="1:3" r="34">
      <c t="s" s="4" r="A34">
        <v>60</v>
      </c>
      <c t="n" s="5" r="B34">
        <v>937978</v>
      </c>
      <c t="n" s="5" r="C34">
        <v>1339840</v>
      </c>
    </row>
    <row spans="1:3" r="35">
      <c t="s" s="4" r="A35">
        <v>61</v>
      </c>
    </row>
    <row spans="1:3" r="36">
      <c t="s" s="3" r="A36">
        <v>57</v>
      </c>
    </row>
    <row spans="1:3" r="37">
      <c t="s" s="4" r="A37">
        <v>62</v>
      </c>
      <c t="n" s="5" r="B37">
        <v>181584</v>
      </c>
      <c t="n" s="5" r="C37">
        <v>171055</v>
      </c>
    </row>
    <row spans="1:3" r="38">
      <c t="s" s="4" r="A38">
        <v>63</v>
      </c>
    </row>
    <row spans="1:3" r="39">
      <c t="s" s="3" r="A39">
        <v>57</v>
      </c>
    </row>
    <row spans="1:3" r="40">
      <c t="s" s="4" r="A40">
        <v>62</v>
      </c>
      <c t="n" s="5" r="B40">
        <v>-3166</v>
      </c>
      <c t="n" s="5" r="C40">
        <v>-5566</v>
      </c>
    </row>
    <row spans="1:3" r="41">
      <c t="s" s="4" r="A41">
        <v>64</v>
      </c>
    </row>
    <row spans="1:3" r="42">
      <c t="s" s="3" r="A42">
        <v>57</v>
      </c>
    </row>
    <row spans="1:3" r="43">
      <c t="s" s="4" r="A43">
        <v>62</v>
      </c>
      <c t="n" s="7" r="B43">
        <v>-27880</v>
      </c>
      <c t="n" s="7" r="C43">
        <v>-3976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98</v>
      </c>
      <c t="s" s="2" r="B1">
        <v>1</v>
      </c>
    </row>
    <row spans="1:2" r="2">
      <c t="s" s="2" r="B2">
        <v>2</v>
      </c>
    </row>
    <row spans="1:2" r="3">
      <c t="s" s="3" r="A3">
        <v>166</v>
      </c>
    </row>
    <row spans="1:2" r="4">
      <c t="s" s="4" r="A4">
        <v>199</v>
      </c>
      <c t="s" s="4" r="B4">
        <v>200</v>
      </c>
    </row>
    <row spans="1:2" r="5">
      <c t="s" s="4" r="A5">
        <v>201</v>
      </c>
      <c t="s" s="4" r="B5">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2</v>
      </c>
    </row>
    <row spans="1:2" r="3">
      <c t="s" s="3" r="A3">
        <v>169</v>
      </c>
    </row>
    <row spans="1:2" r="4">
      <c t="s" s="4" r="A4">
        <v>204</v>
      </c>
      <c t="s" s="4" r="B4">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06</v>
      </c>
      <c t="s" s="2" r="B1">
        <v>1</v>
      </c>
    </row>
    <row spans="1:2" r="2">
      <c t="s" s="2" r="B2">
        <v>2</v>
      </c>
    </row>
    <row spans="1:2" r="3">
      <c t="s" s="3" r="A3">
        <v>172</v>
      </c>
    </row>
    <row spans="1:2" r="4">
      <c t="s" s="4" r="A4">
        <v>207</v>
      </c>
      <c t="s" s="4" r="B4">
        <v>208</v>
      </c>
    </row>
    <row spans="1:2" r="5">
      <c t="s" s="4" r="A5">
        <v>209</v>
      </c>
      <c t="s" s="4" r="B5">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1</v>
      </c>
      <c t="s" s="2" r="B1">
        <v>1</v>
      </c>
    </row>
    <row spans="1:2" r="2">
      <c t="s" s="2" r="B2">
        <v>2</v>
      </c>
    </row>
    <row spans="1:2" r="3">
      <c t="s" s="3" r="A3">
        <v>174</v>
      </c>
    </row>
    <row spans="1:2" r="4">
      <c t="s" s="4" r="A4">
        <v>212</v>
      </c>
      <c t="s" s="4" r="B4">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14</v>
      </c>
      <c t="s" s="2" r="B1">
        <v>1</v>
      </c>
    </row>
    <row spans="1:2" r="2">
      <c t="s" s="2" r="B2">
        <v>2</v>
      </c>
    </row>
    <row spans="1:2" r="3">
      <c t="s" s="3" r="A3">
        <v>177</v>
      </c>
    </row>
    <row spans="1:2" r="4">
      <c t="s" s="4" r="A4">
        <v>215</v>
      </c>
      <c t="s" s="4" r="B4">
        <v>2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217</v>
      </c>
      <c t="s" s="2" r="B1">
        <v>1</v>
      </c>
    </row>
    <row spans="1:2" r="2">
      <c t="s" s="2" r="B2">
        <v>2</v>
      </c>
    </row>
    <row spans="1:2" r="3">
      <c t="s" s="3" r="A3">
        <v>183</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20</v>
      </c>
      <c t="s" s="2" r="B1">
        <v>1</v>
      </c>
    </row>
    <row spans="1:2" r="2">
      <c t="s" s="2" r="B2">
        <v>2</v>
      </c>
    </row>
    <row spans="1:2" r="3">
      <c t="s" s="3" r="A3">
        <v>186</v>
      </c>
    </row>
    <row spans="1:2" r="4">
      <c t="s" s="4" r="A4">
        <v>221</v>
      </c>
      <c t="s" s="4" r="B4">
        <v>222</v>
      </c>
    </row>
    <row spans="1:2" r="5">
      <c t="s" s="4" r="A5">
        <v>223</v>
      </c>
      <c t="s" s="4" r="B5">
        <v>224</v>
      </c>
    </row>
    <row spans="1:2" r="6">
      <c t="s" s="4" r="A6">
        <v>225</v>
      </c>
      <c t="s" s="4" r="B6">
        <v>224</v>
      </c>
    </row>
    <row spans="1:2" r="7">
      <c t="s" s="4" r="A7">
        <v>226</v>
      </c>
      <c t="s" s="4" r="B7">
        <v>227</v>
      </c>
    </row>
    <row spans="1:2" r="8">
      <c t="s" s="4" r="A8">
        <v>228</v>
      </c>
      <c t="s" s="4" r="B8">
        <v>22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spans="1:2" r="1">
      <c t="s" s="1" r="A1">
        <v>230</v>
      </c>
      <c t="s" s="2" r="B1">
        <v>1</v>
      </c>
    </row>
    <row spans="1:2" r="2">
      <c t="s" s="2" r="B2">
        <v>2</v>
      </c>
    </row>
    <row spans="1:2" r="3">
      <c t="s" s="3" r="A3">
        <v>172</v>
      </c>
    </row>
    <row spans="1:2" r="4">
      <c t="s" s="4" r="A4">
        <v>231</v>
      </c>
      <c t="s" s="4" r="B4">
        <v>232</v>
      </c>
    </row>
    <row spans="1:2" r="5">
      <c t="s" s="4" r="A5">
        <v>233</v>
      </c>
      <c t="s" s="4" r="B5">
        <v>23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35</v>
      </c>
      <c t="s" s="2" r="B1">
        <v>1</v>
      </c>
    </row>
    <row spans="1:2" r="2">
      <c t="s" s="2" r="B2">
        <v>2</v>
      </c>
    </row>
    <row spans="1:2" r="3">
      <c t="s" s="3" r="A3">
        <v>194</v>
      </c>
    </row>
    <row spans="1:2" r="4">
      <c t="s" s="4" r="A4">
        <v>236</v>
      </c>
      <c t="s" s="4" r="B4">
        <v>237</v>
      </c>
    </row>
    <row spans="1:2" r="5">
      <c t="s" s="4" r="A5">
        <v>238</v>
      </c>
      <c t="s" s="4" r="B5">
        <v>2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40</v>
      </c>
      <c t="s" s="2" r="B1">
        <v>1</v>
      </c>
    </row>
    <row spans="1:2" r="2">
      <c t="s" s="2" r="B2">
        <v>2</v>
      </c>
    </row>
    <row spans="1:2" r="3">
      <c t="s" s="3" r="A3">
        <v>172</v>
      </c>
    </row>
    <row spans="1:2" r="4">
      <c t="s" s="4" r="A4">
        <v>241</v>
      </c>
      <c t="s" s="4" r="B4">
        <v>24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65</v>
      </c>
      <c t="s" s="2" r="B1">
        <v>66</v>
      </c>
      <c t="s" s="2" r="C1">
        <v>27</v>
      </c>
    </row>
    <row spans="1:3" r="2">
      <c t="s" s="4" r="A2">
        <v>61</v>
      </c>
    </row>
    <row spans="1:3" r="3">
      <c t="s" s="4" r="A3">
        <v>67</v>
      </c>
      <c t="n" s="5" r="B3">
        <v>8969914</v>
      </c>
      <c t="n" s="5" r="C3">
        <v>8777922</v>
      </c>
    </row>
    <row spans="1:3" r="4">
      <c t="s" s="4" r="A4">
        <v>68</v>
      </c>
      <c t="n" s="5" r="B4">
        <v>8969914</v>
      </c>
      <c t="n" s="5" r="C4">
        <v>8777922</v>
      </c>
    </row>
    <row spans="1:3" r="5">
      <c t="s" s="4" r="A5">
        <v>63</v>
      </c>
    </row>
    <row spans="1:3" r="6">
      <c t="s" s="4" r="A6">
        <v>67</v>
      </c>
      <c t="n" s="5" r="B6">
        <v>2034378</v>
      </c>
      <c t="n" s="5" r="C6">
        <v>2034378</v>
      </c>
    </row>
    <row spans="1:3" r="7">
      <c t="s" s="4" r="A7">
        <v>68</v>
      </c>
      <c t="n" s="5" r="B7">
        <v>2034378</v>
      </c>
      <c t="n" s="5" r="C7">
        <v>2034378</v>
      </c>
    </row>
    <row spans="1:3" r="8">
      <c t="s" s="4" r="A8">
        <v>64</v>
      </c>
    </row>
    <row spans="1:3" r="9">
      <c t="s" s="4" r="A9">
        <v>67</v>
      </c>
      <c t="n" s="5" r="B9">
        <v>10071970</v>
      </c>
      <c t="n" s="5" r="C9">
        <v>10071970</v>
      </c>
    </row>
    <row spans="1:3" r="10">
      <c t="s" s="4" r="A10">
        <v>68</v>
      </c>
      <c t="n" s="5" r="B10">
        <v>10071970</v>
      </c>
      <c t="n" s="5" r="C10">
        <v>100719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46"/>
    <col customWidth="1" max="3" min="3" width="20"/>
    <col customWidth="1" max="4" min="4" width="21"/>
  </cols>
  <sheetData>
    <row spans="1:4" r="1">
      <c t="s" s="1" r="A1">
        <v>243</v>
      </c>
      <c t="s" s="2" r="B1">
        <v>1</v>
      </c>
    </row>
    <row spans="1:4" r="2">
      <c t="s" s="2" r="B2">
        <v>244</v>
      </c>
      <c t="s" s="2" r="C2">
        <v>245</v>
      </c>
      <c t="s" s="2" r="D2">
        <v>246</v>
      </c>
    </row>
    <row spans="1:4" r="3">
      <c t="s" s="3" r="A3">
        <v>247</v>
      </c>
    </row>
    <row spans="1:4" r="4">
      <c t="s" s="4" r="A4">
        <v>248</v>
      </c>
      <c t="s" s="4" r="B4">
        <v>249</v>
      </c>
    </row>
    <row spans="1:4" r="5">
      <c t="s" s="4" r="A5">
        <v>250</v>
      </c>
      <c t="n" s="5" r="B5">
        <v>19</v>
      </c>
    </row>
    <row spans="1:4" r="6">
      <c t="s" s="4" r="A6">
        <v>251</v>
      </c>
      <c t="n" s="5" r="B6">
        <v>4</v>
      </c>
    </row>
    <row spans="1:4" r="7">
      <c t="s" s="4" r="A7">
        <v>252</v>
      </c>
      <c t="n" s="11" r="B7">
        <v>0.474375</v>
      </c>
    </row>
    <row spans="1:4" r="8">
      <c t="s" s="4" r="A8">
        <v>253</v>
      </c>
      <c t="n" s="12" r="B8">
        <v>15.1</v>
      </c>
      <c t="n" s="12" r="D8">
        <v>15.5</v>
      </c>
    </row>
    <row spans="1:4" r="9">
      <c t="s" s="4" r="A9">
        <v>254</v>
      </c>
    </row>
    <row spans="1:4" r="10">
      <c t="s" s="3" r="A10">
        <v>247</v>
      </c>
    </row>
    <row spans="1:4" r="11">
      <c t="s" s="4" r="A11">
        <v>255</v>
      </c>
      <c t="s" s="4" r="C11">
        <v>256</v>
      </c>
    </row>
    <row spans="1:4" r="12">
      <c t="s" s="4" r="A12">
        <v>257</v>
      </c>
    </row>
    <row spans="1:4" r="13">
      <c t="s" s="3" r="A13">
        <v>247</v>
      </c>
    </row>
    <row spans="1:4" r="14">
      <c t="s" s="4" r="A14">
        <v>258</v>
      </c>
      <c t="n" s="5" r="C14">
        <v>2034378</v>
      </c>
    </row>
    <row spans="1:4" r="15">
      <c t="s" s="4" r="A15">
        <v>259</v>
      </c>
      <c t="s" s="4" r="B15">
        <v>260</v>
      </c>
    </row>
    <row spans="1:4" r="16">
      <c t="s" s="4" r="A16">
        <v>261</v>
      </c>
    </row>
    <row spans="1:4" r="17">
      <c t="s" s="3" r="A17">
        <v>247</v>
      </c>
    </row>
    <row spans="1:4" r="18">
      <c t="s" s="4" r="A18">
        <v>258</v>
      </c>
      <c t="n" s="5" r="C18">
        <v>100719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 customWidth="1" max="5" min="5" width="15"/>
  </cols>
  <sheetData>
    <row spans="1:5" r="1">
      <c t="s" s="1" r="A1">
        <v>262</v>
      </c>
      <c t="s" s="2" r="B1">
        <v>263</v>
      </c>
      <c t="s" s="2" r="C1">
        <v>264</v>
      </c>
      <c t="s" s="2" r="D1">
        <v>265</v>
      </c>
      <c t="s" s="2" r="E1">
        <v>2</v>
      </c>
    </row>
    <row spans="1:5" r="2">
      <c t="s" s="4" r="A2">
        <v>111</v>
      </c>
    </row>
    <row spans="1:5" r="3">
      <c t="s" s="3" r="A3">
        <v>266</v>
      </c>
    </row>
    <row spans="1:5" r="4">
      <c t="s" s="4" r="A4">
        <v>267</v>
      </c>
      <c t="s" s="4" r="E4">
        <v>268</v>
      </c>
    </row>
    <row spans="1:5" r="5">
      <c t="s" s="4" r="A5">
        <v>269</v>
      </c>
      <c t="n" s="7" r="B5">
        <v>175</v>
      </c>
    </row>
    <row spans="1:5" r="6">
      <c t="s" s="4" r="A6">
        <v>270</v>
      </c>
      <c t="n" s="7" r="B6">
        <v>10</v>
      </c>
    </row>
    <row spans="1:5" r="7">
      <c t="s" s="4" r="A7">
        <v>112</v>
      </c>
    </row>
    <row spans="1:5" r="8">
      <c t="s" s="3" r="A8">
        <v>266</v>
      </c>
    </row>
    <row spans="1:5" r="9">
      <c t="s" s="4" r="A9">
        <v>267</v>
      </c>
      <c t="s" s="4" r="E9">
        <v>271</v>
      </c>
    </row>
    <row spans="1:5" r="10">
      <c t="s" s="4" r="A10">
        <v>269</v>
      </c>
      <c t="n" s="12" r="C10">
        <v>45.3</v>
      </c>
    </row>
    <row spans="1:5" r="11">
      <c t="s" s="4" r="A11">
        <v>270</v>
      </c>
      <c t="n" s="13" r="C11">
        <v>5.3</v>
      </c>
    </row>
    <row spans="1:5" r="12">
      <c t="s" s="4" r="A12">
        <v>272</v>
      </c>
      <c t="n" s="7" r="C12">
        <v>5</v>
      </c>
    </row>
    <row spans="1:5" r="13">
      <c t="s" s="4" r="A13">
        <v>273</v>
      </c>
      <c t="s" s="4" r="C13">
        <v>274</v>
      </c>
    </row>
    <row spans="1:5" r="14">
      <c t="s" s="4" r="A14">
        <v>275</v>
      </c>
      <c t="n" s="12" r="C14">
        <v>4.6</v>
      </c>
    </row>
    <row spans="1:5" r="15">
      <c t="s" s="4" r="A15">
        <v>276</v>
      </c>
      <c t="n" s="7" r="C15">
        <v>37</v>
      </c>
    </row>
    <row spans="1:5" r="16">
      <c t="s" s="4" r="A16">
        <v>277</v>
      </c>
      <c t="n" s="5" r="C16">
        <v>900000</v>
      </c>
    </row>
    <row spans="1:5" r="17">
      <c t="s" s="4" r="A17">
        <v>278</v>
      </c>
    </row>
    <row spans="1:5" r="18">
      <c t="s" s="3" r="A18">
        <v>266</v>
      </c>
    </row>
    <row spans="1:5" r="19">
      <c t="s" s="4" r="A19">
        <v>267</v>
      </c>
      <c t="s" s="4" r="E19">
        <v>279</v>
      </c>
    </row>
    <row spans="1:5" r="20">
      <c t="s" s="4" r="A20">
        <v>269</v>
      </c>
      <c t="n" s="12" r="D20">
        <v>32.8</v>
      </c>
    </row>
    <row spans="1:5" r="21">
      <c t="s" s="4" r="A21">
        <v>280</v>
      </c>
      <c t="n" s="7" r="D21">
        <v>22</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81</v>
      </c>
      <c t="s" s="2" r="B1">
        <v>70</v>
      </c>
      <c t="s" s="2" r="C1">
        <v>1</v>
      </c>
    </row>
    <row spans="1:3" r="2">
      <c t="s" s="2" r="B2">
        <v>71</v>
      </c>
      <c t="s" s="2" r="C2">
        <v>71</v>
      </c>
    </row>
    <row spans="1:3" r="3">
      <c t="s" s="3" r="A3">
        <v>266</v>
      </c>
    </row>
    <row spans="1:3" r="4">
      <c t="s" s="4" r="A4">
        <v>72</v>
      </c>
      <c t="n" s="7" r="B4">
        <v>964120</v>
      </c>
      <c t="n" s="7" r="C4">
        <v>4497657</v>
      </c>
    </row>
    <row spans="1:3" r="5">
      <c t="s" s="4" r="A5">
        <v>282</v>
      </c>
      <c t="n" s="5" r="B5">
        <v>-8673</v>
      </c>
      <c t="n" s="5" r="C5">
        <v>61750</v>
      </c>
    </row>
    <row spans="1:3" r="6">
      <c t="s" s="4" r="A6">
        <v>283</v>
      </c>
      <c t="n" s="7" r="B6">
        <v>-14089</v>
      </c>
      <c t="n" s="7" r="C6">
        <v>59647</v>
      </c>
    </row>
    <row spans="1:3" r="7">
      <c t="s" s="4" r="A7">
        <v>284</v>
      </c>
      <c t="n" s="8" r="B7">
        <v>-0.6899999999999999</v>
      </c>
      <c t="n" s="8" r="C7">
        <v>2.93</v>
      </c>
    </row>
    <row spans="1:3" r="8">
      <c t="s" s="4" r="A8">
        <v>285</v>
      </c>
      <c t="n" s="8" r="B8">
        <v>-0.6899999999999999</v>
      </c>
      <c t="n" s="8" r="C8">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t="s" s="1" r="A1">
        <v>286</v>
      </c>
      <c t="s" s="2" r="B1">
        <v>2</v>
      </c>
      <c t="s" s="2" r="C1">
        <v>66</v>
      </c>
      <c t="s" s="2" r="D1">
        <v>27</v>
      </c>
      <c t="s" s="2" r="E1">
        <v>71</v>
      </c>
      <c t="s" s="2" r="F1">
        <v>287</v>
      </c>
      <c t="s" s="2" r="G1">
        <v>288</v>
      </c>
    </row>
    <row spans="1:7" r="2">
      <c t="s" s="3" r="A2">
        <v>289</v>
      </c>
    </row>
    <row spans="1:7" r="3">
      <c t="s" s="4" r="A3">
        <v>290</v>
      </c>
      <c t="n" s="7" r="B3">
        <v>-1381</v>
      </c>
      <c t="n" s="7" r="D3">
        <v>-406</v>
      </c>
    </row>
    <row spans="1:7" r="4">
      <c t="s" s="4" r="A4">
        <v>291</v>
      </c>
      <c t="n" s="5" r="B4">
        <v>-10832</v>
      </c>
      <c t="n" s="7" r="C4">
        <v>-10676</v>
      </c>
      <c t="n" s="5" r="D4">
        <v>-9427</v>
      </c>
      <c t="n" s="7" r="E4">
        <v>-8949</v>
      </c>
      <c t="n" s="7" r="F4">
        <v>-8287</v>
      </c>
      <c t="n" s="7" r="G4">
        <v>-8284</v>
      </c>
    </row>
    <row spans="1:7" r="5">
      <c t="s" s="4" r="A5">
        <v>58</v>
      </c>
      <c t="n" s="7" r="B5">
        <v>-12213</v>
      </c>
      <c t="n" s="7" r="D5">
        <v>-9833</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92</v>
      </c>
      <c t="s" s="2" r="B1">
        <v>70</v>
      </c>
      <c t="s" s="2" r="D1">
        <v>1</v>
      </c>
    </row>
    <row spans="1:5" r="2">
      <c t="s" s="2" r="B2">
        <v>2</v>
      </c>
      <c t="s" s="2" r="C2">
        <v>71</v>
      </c>
      <c t="s" s="2" r="D2">
        <v>2</v>
      </c>
      <c t="s" s="2" r="E2">
        <v>71</v>
      </c>
    </row>
    <row spans="1:5" r="3">
      <c t="s" s="3" r="A3">
        <v>293</v>
      </c>
    </row>
    <row spans="1:5" r="4">
      <c t="s" s="4" r="A4">
        <v>294</v>
      </c>
      <c t="n" s="7" r="B4">
        <v>-10676</v>
      </c>
      <c t="n" s="7" r="C4">
        <v>-8287</v>
      </c>
      <c t="n" s="7" r="D4">
        <v>-9427</v>
      </c>
      <c t="n" s="7" r="E4">
        <v>-8284</v>
      </c>
    </row>
    <row spans="1:5" r="5">
      <c t="s" s="4" r="A5">
        <v>106</v>
      </c>
      <c t="n" s="5" r="B5">
        <v>-156</v>
      </c>
      <c t="n" s="5" r="C5">
        <v>-662</v>
      </c>
      <c t="n" s="5" r="D5">
        <v>-1405</v>
      </c>
      <c t="n" s="5" r="E5">
        <v>-665</v>
      </c>
    </row>
    <row spans="1:5" r="6">
      <c t="s" s="4" r="A6">
        <v>295</v>
      </c>
      <c t="n" s="7" r="B6">
        <v>-10832</v>
      </c>
      <c t="n" s="7" r="C6">
        <v>-8949</v>
      </c>
      <c t="n" s="7" r="D6">
        <v>-10832</v>
      </c>
      <c t="n" s="7" r="E6">
        <v>-89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296</v>
      </c>
      <c t="s" s="2" r="B1">
        <v>2</v>
      </c>
      <c t="s" s="2" r="C1">
        <v>27</v>
      </c>
    </row>
    <row spans="1:3" r="2">
      <c t="s" s="3" r="A2">
        <v>297</v>
      </c>
    </row>
    <row spans="1:3" r="3">
      <c t="s" s="4" r="A3">
        <v>31</v>
      </c>
      <c t="n" s="7" r="B3">
        <v>229416</v>
      </c>
      <c t="n" s="7" r="C3">
        <v>390555</v>
      </c>
    </row>
    <row spans="1:3" r="4">
      <c t="s" s="4" r="A4">
        <v>298</v>
      </c>
    </row>
    <row spans="1:3" r="5">
      <c t="s" s="3" r="A5">
        <v>297</v>
      </c>
    </row>
    <row spans="1:3" r="6">
      <c t="s" s="4" r="A6">
        <v>31</v>
      </c>
      <c t="n" s="5" r="B6">
        <v>200849</v>
      </c>
      <c t="n" s="5" r="C6">
        <v>366431</v>
      </c>
    </row>
    <row spans="1:3" r="7">
      <c t="s" s="4" r="A7">
        <v>299</v>
      </c>
    </row>
    <row spans="1:3" r="8">
      <c t="s" s="3" r="A8">
        <v>297</v>
      </c>
    </row>
    <row spans="1:3" r="9">
      <c t="s" s="4" r="A9">
        <v>31</v>
      </c>
      <c t="n" s="5" r="B9">
        <v>24630</v>
      </c>
      <c t="n" s="5" r="C9">
        <v>18357</v>
      </c>
    </row>
    <row spans="1:3" r="10">
      <c t="s" s="4" r="A10">
        <v>300</v>
      </c>
    </row>
    <row spans="1:3" r="11">
      <c t="s" s="3" r="A11">
        <v>297</v>
      </c>
    </row>
    <row spans="1:3" r="12">
      <c t="s" s="4" r="A12">
        <v>31</v>
      </c>
      <c t="n" s="5" r="B12">
        <v>1450</v>
      </c>
      <c t="n" s="5" r="C12">
        <v>3387</v>
      </c>
    </row>
    <row spans="1:3" r="13">
      <c t="s" s="4" r="A13">
        <v>301</v>
      </c>
    </row>
    <row spans="1:3" r="14">
      <c t="s" s="3" r="A14">
        <v>297</v>
      </c>
    </row>
    <row spans="1:3" r="15">
      <c t="s" s="4" r="A15">
        <v>31</v>
      </c>
      <c t="n" s="7" r="B15">
        <v>2487</v>
      </c>
      <c t="n" s="7" r="C15">
        <v>238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5"/>
    <col customWidth="1" max="3" min="3" width="16"/>
  </cols>
  <sheetData>
    <row spans="1:3" r="1">
      <c t="s" s="1" r="A1">
        <v>302</v>
      </c>
      <c t="s" s="2" r="B1">
        <v>1</v>
      </c>
      <c t="s" s="2" r="C1">
        <v>303</v>
      </c>
    </row>
    <row spans="1:3" r="2">
      <c t="s" s="2" r="B2">
        <v>2</v>
      </c>
      <c t="s" s="2" r="C2">
        <v>27</v>
      </c>
    </row>
    <row spans="1:3" r="3">
      <c t="s" s="4" r="A3">
        <v>304</v>
      </c>
    </row>
    <row spans="1:3" r="4">
      <c t="s" s="3" r="A4">
        <v>305</v>
      </c>
    </row>
    <row spans="1:3" r="5">
      <c t="s" s="4" r="A5">
        <v>306</v>
      </c>
      <c t="n" s="12" r="B5">
        <v>10.6</v>
      </c>
      <c t="n" s="12" r="C5">
        <v>5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t="s" s="1" r="A1">
        <v>307</v>
      </c>
      <c t="s" s="2" r="B1">
        <v>2</v>
      </c>
      <c t="s" s="2" r="C1">
        <v>27</v>
      </c>
    </row>
    <row spans="1:3" r="2">
      <c t="s" s="3" r="A2">
        <v>308</v>
      </c>
    </row>
    <row spans="1:3" r="3">
      <c t="s" s="4" r="A3">
        <v>309</v>
      </c>
      <c t="n" s="7" r="B3">
        <v>229839</v>
      </c>
      <c t="n" s="7" r="C3">
        <v>396961</v>
      </c>
    </row>
    <row spans="1:3" r="4">
      <c t="s" s="4" r="A4">
        <v>310</v>
      </c>
      <c t="n" s="5" r="B4">
        <v>220</v>
      </c>
      <c t="n" s="5" r="C4">
        <v>253</v>
      </c>
    </row>
    <row spans="1:3" r="5">
      <c t="s" s="4" r="A5">
        <v>308</v>
      </c>
      <c t="n" s="5" r="B5">
        <v>230059</v>
      </c>
      <c t="n" s="5" r="C5">
        <v>397214</v>
      </c>
    </row>
    <row spans="1:3" r="6">
      <c t="s" s="3" r="A6">
        <v>52</v>
      </c>
    </row>
    <row spans="1:3" r="7">
      <c t="s" s="4" r="A7">
        <v>309</v>
      </c>
      <c t="n" s="5" r="B7">
        <v>324661</v>
      </c>
      <c t="n" s="5" r="C7">
        <v>417789</v>
      </c>
    </row>
    <row spans="1:3" r="8">
      <c t="s" s="4" r="A8">
        <v>310</v>
      </c>
      <c t="n" s="5" r="B8">
        <v>433</v>
      </c>
      <c t="n" s="5" r="C8">
        <v>567</v>
      </c>
    </row>
    <row spans="1:3" r="9">
      <c t="s" s="4" r="A9">
        <v>52</v>
      </c>
      <c t="n" s="5" r="B9">
        <v>325094</v>
      </c>
      <c t="n" s="5" r="C9">
        <v>418356</v>
      </c>
    </row>
    <row spans="1:3" r="10">
      <c t="s" s="4" r="A10">
        <v>311</v>
      </c>
      <c t="n" s="7" r="B10">
        <v>555153</v>
      </c>
      <c t="n" s="7" r="C10">
        <v>81557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s>
  <sheetData>
    <row spans="1:4" r="1">
      <c t="s" s="1" r="A1">
        <v>312</v>
      </c>
      <c t="s" s="2" r="B1">
        <v>313</v>
      </c>
      <c t="s" s="2" r="C1">
        <v>2</v>
      </c>
      <c t="s" s="2" r="D1">
        <v>27</v>
      </c>
    </row>
    <row spans="1:4" r="2">
      <c t="s" s="4" r="A2">
        <v>314</v>
      </c>
    </row>
    <row spans="1:4" r="3">
      <c t="s" s="3" r="A3">
        <v>315</v>
      </c>
    </row>
    <row spans="1:4" r="4">
      <c t="s" s="4" r="A4">
        <v>316</v>
      </c>
      <c t="s" s="4" r="C4">
        <v>317</v>
      </c>
    </row>
    <row spans="1:4" r="5">
      <c t="s" s="4" r="A5">
        <v>318</v>
      </c>
    </row>
    <row spans="1:4" r="6">
      <c t="s" s="3" r="A6">
        <v>315</v>
      </c>
    </row>
    <row spans="1:4" r="7">
      <c t="s" s="4" r="A7">
        <v>316</v>
      </c>
      <c t="s" s="4" r="C7">
        <v>319</v>
      </c>
    </row>
    <row spans="1:4" r="8">
      <c t="s" s="4" r="A8">
        <v>320</v>
      </c>
    </row>
    <row spans="1:4" r="9">
      <c t="s" s="3" r="A9">
        <v>315</v>
      </c>
    </row>
    <row spans="1:4" r="10">
      <c t="s" s="4" r="A10">
        <v>316</v>
      </c>
      <c t="s" s="4" r="C10">
        <v>319</v>
      </c>
    </row>
    <row spans="1:4" r="11">
      <c t="s" s="4" r="A11">
        <v>321</v>
      </c>
    </row>
    <row spans="1:4" r="12">
      <c t="s" s="3" r="A12">
        <v>315</v>
      </c>
    </row>
    <row spans="1:4" r="13">
      <c t="s" s="4" r="A13">
        <v>322</v>
      </c>
      <c t="n" s="7" r="B13">
        <v>200000000</v>
      </c>
    </row>
    <row spans="1:4" r="14">
      <c t="s" s="4" r="A14">
        <v>323</v>
      </c>
    </row>
    <row spans="1:4" r="15">
      <c t="s" s="3" r="A15">
        <v>315</v>
      </c>
    </row>
    <row spans="1:4" r="16">
      <c t="s" s="4" r="A16">
        <v>322</v>
      </c>
      <c t="n" s="5" r="B16">
        <v>200000000</v>
      </c>
    </row>
    <row spans="1:4" r="17">
      <c t="s" s="4" r="A17">
        <v>324</v>
      </c>
    </row>
    <row spans="1:4" r="18">
      <c t="s" s="3" r="A18">
        <v>315</v>
      </c>
    </row>
    <row spans="1:4" r="19">
      <c t="s" s="4" r="A19">
        <v>325</v>
      </c>
      <c t="s" s="4" r="C19">
        <v>268</v>
      </c>
    </row>
    <row spans="1:4" r="20">
      <c t="s" s="4" r="A20">
        <v>326</v>
      </c>
      <c t="s" s="4" r="C20">
        <v>327</v>
      </c>
      <c t="s" s="4" r="D20">
        <v>328</v>
      </c>
    </row>
    <row spans="1:4" r="21">
      <c t="s" s="4" r="A21">
        <v>329</v>
      </c>
    </row>
    <row spans="1:4" r="22">
      <c t="s" s="3" r="A22">
        <v>315</v>
      </c>
    </row>
    <row spans="1:4" r="23">
      <c t="s" s="4" r="A23">
        <v>330</v>
      </c>
      <c t="s" s="4" r="C23">
        <v>331</v>
      </c>
    </row>
    <row spans="1:4" r="24">
      <c t="s" s="4" r="A24">
        <v>332</v>
      </c>
    </row>
    <row spans="1:4" r="25">
      <c t="s" s="3" r="A25">
        <v>315</v>
      </c>
    </row>
    <row spans="1:4" r="26">
      <c t="s" s="4" r="A26">
        <v>333</v>
      </c>
      <c t="n" s="7" r="C26">
        <v>248400000</v>
      </c>
      <c t="n" s="7" r="D26">
        <v>503200000</v>
      </c>
    </row>
    <row spans="1:4" r="27">
      <c t="s" s="4" r="A27">
        <v>334</v>
      </c>
      <c t="n" s="5" r="C27">
        <v>15700000</v>
      </c>
      <c t="n" s="5" r="D27">
        <v>120200000</v>
      </c>
    </row>
    <row spans="1:4" r="28">
      <c t="s" s="4" r="A28">
        <v>335</v>
      </c>
      <c t="n" s="5" r="C28">
        <v>477700000</v>
      </c>
      <c t="n" s="5" r="D28">
        <v>843300000</v>
      </c>
    </row>
    <row spans="1:4" r="29">
      <c t="s" s="4" r="A29">
        <v>336</v>
      </c>
      <c t="n" s="5" r="C29">
        <v>213600000</v>
      </c>
    </row>
    <row spans="1:4" r="30">
      <c t="s" s="4" r="A30">
        <v>337</v>
      </c>
    </row>
    <row spans="1:4" r="31">
      <c t="s" s="3" r="A31">
        <v>315</v>
      </c>
    </row>
    <row spans="1:4" r="32">
      <c t="s" s="4" r="A32">
        <v>338</v>
      </c>
      <c t="n" s="5" r="B32">
        <v>1000000000</v>
      </c>
    </row>
    <row spans="1:4" r="33">
      <c t="s" s="4" r="A33">
        <v>339</v>
      </c>
    </row>
    <row spans="1:4" r="34">
      <c t="s" s="3" r="A34">
        <v>315</v>
      </c>
    </row>
    <row spans="1:4" r="35">
      <c t="s" s="4" r="A35">
        <v>338</v>
      </c>
      <c t="n" s="5" r="B35">
        <v>120000000</v>
      </c>
    </row>
    <row spans="1:4" r="36">
      <c t="s" s="4" r="A36">
        <v>340</v>
      </c>
    </row>
    <row spans="1:4" r="37">
      <c t="s" s="3" r="A37">
        <v>315</v>
      </c>
    </row>
    <row spans="1:4" r="38">
      <c t="s" s="4" r="A38">
        <v>333</v>
      </c>
      <c t="n" s="5" r="C38">
        <v>306100000</v>
      </c>
      <c t="n" s="7" r="D38">
        <v>311600000</v>
      </c>
    </row>
    <row spans="1:4" r="39">
      <c t="s" s="4" r="A39">
        <v>336</v>
      </c>
      <c t="n" s="7" r="C39">
        <v>93900000</v>
      </c>
    </row>
    <row spans="1:4" r="40">
      <c t="s" s="4" r="A40">
        <v>341</v>
      </c>
    </row>
    <row spans="1:4" r="41">
      <c t="s" s="3" r="A41">
        <v>315</v>
      </c>
    </row>
    <row spans="1:4" r="42">
      <c t="s" s="4" r="A42">
        <v>338</v>
      </c>
      <c t="n" s="7" r="B42">
        <v>40000000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342</v>
      </c>
      <c t="s" s="2" r="B1">
        <v>70</v>
      </c>
      <c t="s" s="2" r="D1">
        <v>1</v>
      </c>
    </row>
    <row spans="1:6" r="2">
      <c t="s" s="2" r="B2">
        <v>2</v>
      </c>
      <c t="s" s="2" r="C2">
        <v>71</v>
      </c>
      <c t="s" s="2" r="D2">
        <v>2</v>
      </c>
      <c t="s" s="2" r="E2">
        <v>71</v>
      </c>
      <c t="s" s="2" r="F2">
        <v>27</v>
      </c>
    </row>
    <row spans="1:6" r="3">
      <c t="s" s="3" r="A3">
        <v>343</v>
      </c>
    </row>
    <row spans="1:6" r="4">
      <c t="s" s="4" r="A4">
        <v>344</v>
      </c>
      <c t="n" s="12" r="B4">
        <v>22.5</v>
      </c>
      <c t="n" s="12" r="C4">
        <v>13.4</v>
      </c>
      <c t="n" s="12" r="D4">
        <v>76.2</v>
      </c>
      <c t="n" s="12" r="E4">
        <v>58.5</v>
      </c>
    </row>
    <row spans="1:6" r="5">
      <c t="s" s="4" r="A5">
        <v>345</v>
      </c>
      <c t="n" s="12" r="B5">
        <v>14.2</v>
      </c>
      <c t="n" s="12" r="D5">
        <v>14.2</v>
      </c>
      <c t="n" s="12" r="F5">
        <v>16.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9</v>
      </c>
      <c t="s" s="2" r="B1">
        <v>70</v>
      </c>
      <c t="s" s="2" r="D1">
        <v>1</v>
      </c>
    </row>
    <row spans="1:5" r="2">
      <c t="s" s="2" r="B2">
        <v>2</v>
      </c>
      <c t="s" s="2" r="C2">
        <v>71</v>
      </c>
      <c t="s" s="2" r="D2">
        <v>2</v>
      </c>
      <c t="s" s="2" r="E2">
        <v>71</v>
      </c>
    </row>
    <row spans="1:5" r="3">
      <c t="s" s="4" r="A3">
        <v>72</v>
      </c>
      <c t="n" s="7" r="B3">
        <v>558022</v>
      </c>
      <c t="n" s="7" r="C3">
        <v>897408</v>
      </c>
      <c t="n" s="7" r="D3">
        <v>2818123</v>
      </c>
      <c t="n" s="7" r="E3">
        <v>3871768</v>
      </c>
    </row>
    <row spans="1:5" r="4">
      <c t="s" s="4" r="A4">
        <v>73</v>
      </c>
      <c t="n" s="5" r="B4">
        <v>498537</v>
      </c>
      <c t="n" s="5" r="C4">
        <v>860669</v>
      </c>
      <c t="n" s="5" r="D4">
        <v>2604969</v>
      </c>
      <c t="n" s="5" r="E4">
        <v>3678876</v>
      </c>
    </row>
    <row spans="1:5" r="5">
      <c t="s" s="4" r="A5">
        <v>74</v>
      </c>
      <c t="n" s="5" r="B5">
        <v>17870</v>
      </c>
      <c t="n" s="5" r="C5">
        <v>14401</v>
      </c>
      <c t="n" s="5" r="D5">
        <v>54394</v>
      </c>
      <c t="n" s="5" r="E5">
        <v>46597</v>
      </c>
    </row>
    <row spans="1:5" r="6">
      <c t="s" s="4" r="A6">
        <v>75</v>
      </c>
      <c t="n" s="5" r="B6">
        <v>19894</v>
      </c>
      <c t="n" s="5" r="C6">
        <v>14923</v>
      </c>
      <c t="n" s="5" r="D6">
        <v>71193</v>
      </c>
      <c t="n" s="5" r="E6">
        <v>53458</v>
      </c>
    </row>
    <row spans="1:5" r="7">
      <c t="s" s="4" r="A7">
        <v>76</v>
      </c>
      <c t="n" s="5" r="B7">
        <v>5188</v>
      </c>
      <c t="n" s="5" r="C7">
        <v>4373</v>
      </c>
      <c t="n" s="5" r="D7">
        <v>15365</v>
      </c>
      <c t="n" s="5" r="E7">
        <v>12458</v>
      </c>
    </row>
    <row spans="1:5" r="8">
      <c t="s" s="4" r="A8">
        <v>77</v>
      </c>
      <c t="n" s="5" r="B8">
        <v>541489</v>
      </c>
      <c t="n" s="5" r="C8">
        <v>894366</v>
      </c>
      <c t="n" s="5" r="D8">
        <v>2745921</v>
      </c>
      <c t="n" s="5" r="E8">
        <v>3791389</v>
      </c>
    </row>
    <row spans="1:5" r="9">
      <c t="s" s="4" r="A9">
        <v>78</v>
      </c>
      <c t="n" s="5" r="B9">
        <v>16533</v>
      </c>
      <c t="n" s="5" r="C9">
        <v>3042</v>
      </c>
      <c t="n" s="5" r="D9">
        <v>72202</v>
      </c>
      <c t="n" s="5" r="E9">
        <v>80379</v>
      </c>
    </row>
    <row spans="1:5" r="10">
      <c t="s" s="4" r="A10">
        <v>79</v>
      </c>
      <c t="n" s="5" r="B10">
        <v>0</v>
      </c>
      <c t="n" s="5" r="C10">
        <v>0</v>
      </c>
      <c t="n" s="5" r="D10">
        <v>514</v>
      </c>
      <c t="n" s="5" r="E10">
        <v>0</v>
      </c>
    </row>
    <row spans="1:5" r="11">
      <c t="s" s="4" r="A11">
        <v>80</v>
      </c>
      <c t="n" s="5" r="B11">
        <v>138</v>
      </c>
      <c t="n" s="5" r="C11">
        <v>124</v>
      </c>
      <c t="n" s="5" r="D11">
        <v>367</v>
      </c>
      <c t="n" s="5" r="E11">
        <v>401</v>
      </c>
    </row>
    <row spans="1:5" r="12">
      <c t="s" s="4" r="A12">
        <v>81</v>
      </c>
      <c t="n" s="5" r="B12">
        <v>-6399</v>
      </c>
      <c t="n" s="5" r="C12">
        <v>-6819</v>
      </c>
      <c t="n" s="5" r="D12">
        <v>-20624</v>
      </c>
      <c t="n" s="5" r="E12">
        <v>-21548</v>
      </c>
    </row>
    <row spans="1:5" r="13">
      <c t="s" s="4" r="A13">
        <v>82</v>
      </c>
      <c t="n" s="5" r="B13">
        <v>10272</v>
      </c>
      <c t="n" s="5" r="C13">
        <v>-3653</v>
      </c>
      <c t="n" s="5" r="D13">
        <v>52459</v>
      </c>
      <c t="n" s="5" r="E13">
        <v>59232</v>
      </c>
    </row>
    <row spans="1:5" r="14">
      <c t="s" s="4" r="A14">
        <v>83</v>
      </c>
      <c t="n" s="5" r="B14">
        <v>-1692</v>
      </c>
      <c t="n" s="5" r="C14">
        <v>-1649</v>
      </c>
      <c t="n" s="5" r="D14">
        <v>-2490</v>
      </c>
      <c t="n" s="5" r="E14">
        <v>-2006</v>
      </c>
    </row>
    <row spans="1:5" r="15">
      <c t="s" s="4" r="A15">
        <v>84</v>
      </c>
      <c t="n" s="5" r="B15">
        <v>8580</v>
      </c>
      <c t="n" s="5" r="C15">
        <v>-5302</v>
      </c>
      <c t="n" s="5" r="D15">
        <v>49969</v>
      </c>
      <c t="n" s="5" r="E15">
        <v>57226</v>
      </c>
    </row>
    <row spans="1:5" r="16">
      <c t="s" s="3" r="A16">
        <v>85</v>
      </c>
    </row>
    <row spans="1:5" r="17">
      <c t="s" s="4" r="A17">
        <v>86</v>
      </c>
      <c t="n" s="5" r="B17">
        <v>0</v>
      </c>
      <c t="n" s="5" r="C17">
        <v>-5416</v>
      </c>
      <c t="n" s="5" r="D17">
        <v>0</v>
      </c>
      <c t="n" s="5" r="E17">
        <v>-2103</v>
      </c>
    </row>
    <row spans="1:5" r="18">
      <c t="s" s="4" r="A18">
        <v>87</v>
      </c>
      <c t="n" s="5" r="B18">
        <v>-105</v>
      </c>
      <c t="n" s="5" r="C18">
        <v>0</v>
      </c>
      <c t="n" s="5" r="D18">
        <v>-154</v>
      </c>
      <c t="n" s="5" r="E18">
        <v>0</v>
      </c>
    </row>
    <row spans="1:5" r="19">
      <c t="s" s="4" r="A19">
        <v>88</v>
      </c>
      <c t="n" s="7" r="B19">
        <v>8475</v>
      </c>
      <c t="n" s="7" r="C19">
        <v>-10718</v>
      </c>
      <c t="n" s="7" r="D19">
        <v>49815</v>
      </c>
      <c t="n" s="7" r="E19">
        <v>55123</v>
      </c>
    </row>
    <row spans="1:5" r="20">
      <c t="s" s="3" r="A20">
        <v>89</v>
      </c>
    </row>
    <row spans="1:5" r="21">
      <c t="s" s="4" r="A21">
        <v>90</v>
      </c>
      <c t="n" s="8" r="B21">
        <v>0.4</v>
      </c>
      <c t="n" s="8" r="C21">
        <v>-0.53</v>
      </c>
      <c t="n" s="8" r="D21">
        <v>2.37</v>
      </c>
      <c t="n" s="8" r="E21">
        <v>2.73</v>
      </c>
    </row>
    <row spans="1:5" r="22">
      <c t="s" s="4" r="A22">
        <v>91</v>
      </c>
      <c t="n" s="8" r="B22">
        <v>0.39</v>
      </c>
      <c t="n" s="8" r="C22">
        <v>-0.53</v>
      </c>
      <c t="n" s="8" r="D22">
        <v>2.32</v>
      </c>
      <c t="n" s="8" r="E22">
        <v>2.73</v>
      </c>
    </row>
    <row spans="1:5" r="23">
      <c t="s" s="3" r="A23">
        <v>92</v>
      </c>
    </row>
    <row spans="1:5" r="24">
      <c t="s" s="4" r="A24">
        <v>93</v>
      </c>
      <c t="n" s="5" r="B24">
        <v>10999848</v>
      </c>
      <c t="n" s="5" r="C24">
        <v>10091388</v>
      </c>
      <c t="n" s="5" r="D24">
        <v>10965400</v>
      </c>
      <c t="n" s="5" r="E24">
        <v>10085058</v>
      </c>
    </row>
    <row spans="1:5" r="25">
      <c t="s" s="4" r="A25">
        <v>94</v>
      </c>
      <c t="n" s="5" r="B25">
        <v>11253395</v>
      </c>
      <c t="n" s="5" r="C25">
        <v>10091388</v>
      </c>
      <c t="n" s="5" r="D25">
        <v>11199128</v>
      </c>
      <c t="n" s="5" r="E25">
        <v>10120935</v>
      </c>
    </row>
    <row spans="1:5" r="26">
      <c t="s" s="4" r="A26">
        <v>95</v>
      </c>
      <c t="n" s="9" r="B26">
        <v>0.5024999999999999</v>
      </c>
      <c t="n" s="9" r="C26">
        <v>0.4425</v>
      </c>
      <c t="n" s="9" r="D26">
        <v>1.4625</v>
      </c>
      <c t="n" s="9" r="E26">
        <v>1.2825</v>
      </c>
    </row>
    <row spans="1:5" r="27">
      <c t="s" s="4" r="A27">
        <v>64</v>
      </c>
    </row>
    <row spans="1:5" r="28">
      <c t="s" s="4" r="A28">
        <v>84</v>
      </c>
      <c t="n" s="7" r="B28">
        <v>4051</v>
      </c>
      <c t="n" s="7" r="D28">
        <v>23850</v>
      </c>
    </row>
    <row spans="1:5" r="29">
      <c t="s" s="3" r="A29">
        <v>85</v>
      </c>
    </row>
    <row spans="1:5" r="30">
      <c t="s" s="4" r="A30">
        <v>88</v>
      </c>
      <c t="n" s="7" r="C30">
        <v>-5354</v>
      </c>
      <c t="n" s="7" r="E30">
        <v>27544</v>
      </c>
    </row>
    <row spans="1:5" r="31">
      <c t="s" s="3" r="A31">
        <v>89</v>
      </c>
    </row>
    <row spans="1:5" r="32">
      <c t="s" s="4" r="A32">
        <v>90</v>
      </c>
      <c t="n" s="8" r="B32">
        <v>0.4</v>
      </c>
      <c t="n" s="8" r="C32">
        <v>-0.53</v>
      </c>
      <c t="n" s="8" r="D32">
        <v>2.37</v>
      </c>
      <c t="n" s="8" r="E32">
        <v>2.73</v>
      </c>
    </row>
    <row spans="1:5" r="33">
      <c t="s" s="4" r="A33">
        <v>91</v>
      </c>
      <c t="n" s="10" r="B33">
        <v>0.4</v>
      </c>
      <c t="n" s="10" r="C33">
        <v>-0.53</v>
      </c>
      <c t="n" s="10" r="D33">
        <v>2.37</v>
      </c>
      <c t="n" s="10" r="E33">
        <v>2.73</v>
      </c>
    </row>
    <row spans="1:5" r="34">
      <c t="s" s="4" r="A34">
        <v>96</v>
      </c>
      <c t="n" s="8" r="B34">
        <v>0.4</v>
      </c>
      <c t="n" s="8" r="C34">
        <v>-0.53</v>
      </c>
      <c t="n" s="8" r="D34">
        <v>2.37</v>
      </c>
      <c t="n" s="8" r="E34">
        <v>2.73</v>
      </c>
    </row>
    <row spans="1:5" r="35">
      <c t="s" s="3" r="A35">
        <v>92</v>
      </c>
    </row>
    <row spans="1:5" r="36">
      <c t="s" s="4" r="A36">
        <v>97</v>
      </c>
      <c t="n" s="5" r="B36">
        <v>10071970</v>
      </c>
      <c t="n" s="5" r="C36">
        <v>10071970</v>
      </c>
      <c t="n" s="5" r="D36">
        <v>10071970</v>
      </c>
      <c t="n" s="5" r="E36">
        <v>1007197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70"/>
    <col customWidth="1" max="2" min="2" width="29"/>
    <col customWidth="1" max="3" min="3" width="29"/>
    <col customWidth="1" max="4" min="4" width="36"/>
    <col customWidth="1" max="5" min="5" width="29"/>
    <col customWidth="1" max="6" min="6" width="21"/>
    <col customWidth="1" max="7" min="7" width="21"/>
  </cols>
  <sheetData>
    <row spans="1:7" r="1">
      <c t="s" s="1" r="A1">
        <v>346</v>
      </c>
      <c t="s" s="2" r="B1">
        <v>70</v>
      </c>
      <c t="s" s="2" r="D1">
        <v>1</v>
      </c>
    </row>
    <row spans="1:7" r="2">
      <c t="s" s="2" r="B2">
        <v>347</v>
      </c>
      <c t="s" s="2" r="C2">
        <v>348</v>
      </c>
      <c t="s" s="2" r="D2">
        <v>349</v>
      </c>
      <c t="s" s="2" r="E2">
        <v>348</v>
      </c>
      <c t="s" s="2" r="F2">
        <v>350</v>
      </c>
      <c t="s" s="2" r="G2">
        <v>246</v>
      </c>
    </row>
    <row spans="1:7" r="3">
      <c t="s" s="3" r="A3">
        <v>351</v>
      </c>
    </row>
    <row spans="1:7" r="4">
      <c t="s" s="4" r="A4">
        <v>251</v>
      </c>
      <c t="n" s="5" r="D4">
        <v>4</v>
      </c>
    </row>
    <row spans="1:7" r="5">
      <c t="s" s="4" r="A5">
        <v>72</v>
      </c>
      <c t="n" s="7" r="B5">
        <v>558022</v>
      </c>
      <c t="n" s="7" r="C5">
        <v>897408</v>
      </c>
      <c t="n" s="7" r="D5">
        <v>2818123</v>
      </c>
      <c t="n" s="7" r="E5">
        <v>3871768</v>
      </c>
    </row>
    <row spans="1:7" r="6">
      <c t="s" s="4" r="A6">
        <v>352</v>
      </c>
      <c t="n" s="5" r="B6">
        <v>937978</v>
      </c>
      <c t="n" s="5" r="D6">
        <v>937978</v>
      </c>
      <c t="n" s="7" r="G6">
        <v>1339840</v>
      </c>
    </row>
    <row spans="1:7" r="7">
      <c t="s" s="4" r="A7">
        <v>40</v>
      </c>
      <c t="n" s="5" r="B7">
        <v>63288</v>
      </c>
      <c t="n" s="5" r="D7">
        <v>63288</v>
      </c>
      <c t="n" s="5" r="G7">
        <v>63288</v>
      </c>
    </row>
    <row spans="1:7" r="8">
      <c t="s" s="4" r="A8">
        <v>353</v>
      </c>
    </row>
    <row spans="1:7" r="9">
      <c t="s" s="3" r="A9">
        <v>351</v>
      </c>
    </row>
    <row spans="1:7" r="10">
      <c t="s" s="4" r="A10">
        <v>72</v>
      </c>
      <c t="n" s="5" r="B10">
        <v>55400</v>
      </c>
      <c t="n" s="7" r="C10">
        <v>93200</v>
      </c>
      <c t="n" s="5" r="D10">
        <v>163400</v>
      </c>
      <c t="n" s="7" r="E10">
        <v>268700</v>
      </c>
    </row>
    <row spans="1:7" r="11">
      <c t="s" s="4" r="A11">
        <v>300</v>
      </c>
    </row>
    <row spans="1:7" r="12">
      <c t="s" s="3" r="A12">
        <v>351</v>
      </c>
    </row>
    <row spans="1:7" r="13">
      <c t="s" s="4" r="A13">
        <v>352</v>
      </c>
      <c t="n" s="7" r="F13">
        <v>0</v>
      </c>
    </row>
    <row spans="1:7" r="14">
      <c t="s" s="4" r="A14">
        <v>40</v>
      </c>
      <c t="n" s="5" r="B14">
        <v>18600</v>
      </c>
      <c t="n" s="5" r="D14">
        <v>18600</v>
      </c>
      <c t="n" s="5" r="G14">
        <v>18600</v>
      </c>
    </row>
    <row spans="1:7" r="15">
      <c t="s" s="4" r="A15">
        <v>354</v>
      </c>
    </row>
    <row spans="1:7" r="16">
      <c t="s" s="3" r="A16">
        <v>351</v>
      </c>
    </row>
    <row spans="1:7" r="17">
      <c t="s" s="4" r="A17">
        <v>40</v>
      </c>
      <c t="n" s="5" r="B17">
        <v>36600</v>
      </c>
      <c t="n" s="5" r="D17">
        <v>36600</v>
      </c>
      <c t="n" s="5" r="G17">
        <v>36600</v>
      </c>
    </row>
    <row spans="1:7" r="18">
      <c t="s" s="4" r="A18">
        <v>355</v>
      </c>
    </row>
    <row spans="1:7" r="19">
      <c t="s" s="3" r="A19">
        <v>351</v>
      </c>
    </row>
    <row spans="1:7" r="20">
      <c t="s" s="4" r="A20">
        <v>40</v>
      </c>
      <c t="n" s="5" r="B20">
        <v>6900</v>
      </c>
      <c t="n" s="5" r="D20">
        <v>6900</v>
      </c>
      <c t="n" s="5" r="G20">
        <v>6900</v>
      </c>
    </row>
    <row spans="1:7" r="21">
      <c t="s" s="4" r="A21">
        <v>356</v>
      </c>
    </row>
    <row spans="1:7" r="22">
      <c t="s" s="3" r="A22">
        <v>351</v>
      </c>
    </row>
    <row spans="1:7" r="23">
      <c t="s" s="4" r="A23">
        <v>40</v>
      </c>
      <c t="n" s="7" r="B23">
        <v>1200</v>
      </c>
      <c t="n" s="7" r="D23">
        <v>1200</v>
      </c>
      <c t="n" s="7" r="G23">
        <v>1200</v>
      </c>
    </row>
    <row spans="1:7" r="24">
      <c t="s" s="4" r="A24">
        <v>357</v>
      </c>
    </row>
    <row spans="1:7" r="25">
      <c t="s" s="3" r="A25">
        <v>351</v>
      </c>
    </row>
    <row spans="1:7" r="26">
      <c t="s" s="4" r="A26">
        <v>358</v>
      </c>
      <c t="n" s="5" r="B26">
        <v>0</v>
      </c>
      <c t="n" s="5" r="C26">
        <v>0</v>
      </c>
      <c t="n" s="5" r="D26">
        <v>0</v>
      </c>
      <c t="n" s="5" r="E26">
        <v>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F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359</v>
      </c>
      <c t="s" s="2" r="B1">
        <v>70</v>
      </c>
      <c t="s" s="2" r="D1">
        <v>1</v>
      </c>
      <c t="s" s="2" r="F1">
        <v>303</v>
      </c>
    </row>
    <row spans="1:6" r="2">
      <c t="s" s="2" r="B2">
        <v>2</v>
      </c>
      <c t="s" s="2" r="C2">
        <v>71</v>
      </c>
      <c t="s" s="2" r="D2">
        <v>2</v>
      </c>
      <c t="s" s="2" r="E2">
        <v>71</v>
      </c>
      <c t="s" s="2" r="F2">
        <v>27</v>
      </c>
    </row>
    <row spans="1:6" r="3">
      <c t="s" s="3" r="A3">
        <v>360</v>
      </c>
    </row>
    <row spans="1:6" r="4">
      <c t="s" s="4" r="A4">
        <v>72</v>
      </c>
      <c t="n" s="7" r="B4">
        <v>558022</v>
      </c>
      <c t="n" s="7" r="C4">
        <v>897408</v>
      </c>
      <c t="n" s="7" r="D4">
        <v>2818123</v>
      </c>
      <c t="n" s="7" r="E4">
        <v>3871768</v>
      </c>
    </row>
    <row spans="1:6" r="5">
      <c t="s" s="3" r="A5">
        <v>361</v>
      </c>
    </row>
    <row spans="1:6" r="6">
      <c t="s" s="4" r="A6">
        <v>74</v>
      </c>
      <c t="n" s="5" r="B6">
        <v>-17870</v>
      </c>
      <c t="n" s="5" r="C6">
        <v>-14401</v>
      </c>
      <c t="n" s="5" r="D6">
        <v>-54394</v>
      </c>
      <c t="n" s="5" r="E6">
        <v>-46597</v>
      </c>
    </row>
    <row spans="1:6" r="7">
      <c t="s" s="4" r="A7">
        <v>75</v>
      </c>
      <c t="n" s="5" r="B7">
        <v>-19894</v>
      </c>
      <c t="n" s="5" r="C7">
        <v>-14923</v>
      </c>
      <c t="n" s="5" r="D7">
        <v>-71193</v>
      </c>
      <c t="n" s="5" r="E7">
        <v>-53458</v>
      </c>
    </row>
    <row spans="1:6" r="8">
      <c t="s" s="4" r="A8">
        <v>76</v>
      </c>
      <c t="n" s="5" r="B8">
        <v>-5188</v>
      </c>
      <c t="n" s="5" r="C8">
        <v>-4373</v>
      </c>
      <c t="n" s="5" r="D8">
        <v>-15365</v>
      </c>
      <c t="n" s="5" r="E8">
        <v>-12458</v>
      </c>
    </row>
    <row spans="1:6" r="9">
      <c t="s" s="4" r="A9">
        <v>78</v>
      </c>
      <c t="n" s="5" r="B9">
        <v>16533</v>
      </c>
      <c t="n" s="5" r="C9">
        <v>3042</v>
      </c>
      <c t="n" s="5" r="D9">
        <v>72202</v>
      </c>
      <c t="n" s="5" r="E9">
        <v>80379</v>
      </c>
    </row>
    <row spans="1:6" r="10">
      <c t="s" s="4" r="A10">
        <v>79</v>
      </c>
      <c t="n" s="5" r="B10">
        <v>0</v>
      </c>
      <c t="n" s="5" r="C10">
        <v>0</v>
      </c>
      <c t="n" s="5" r="D10">
        <v>514</v>
      </c>
      <c t="n" s="5" r="E10">
        <v>0</v>
      </c>
    </row>
    <row spans="1:6" r="11">
      <c t="s" s="4" r="A11">
        <v>80</v>
      </c>
      <c t="n" s="5" r="B11">
        <v>138</v>
      </c>
      <c t="n" s="5" r="C11">
        <v>124</v>
      </c>
      <c t="n" s="5" r="D11">
        <v>367</v>
      </c>
      <c t="n" s="5" r="E11">
        <v>401</v>
      </c>
    </row>
    <row spans="1:6" r="12">
      <c t="s" s="4" r="A12">
        <v>81</v>
      </c>
      <c t="n" s="5" r="B12">
        <v>-6399</v>
      </c>
      <c t="n" s="5" r="C12">
        <v>-6819</v>
      </c>
      <c t="n" s="5" r="D12">
        <v>-20624</v>
      </c>
      <c t="n" s="5" r="E12">
        <v>-21548</v>
      </c>
    </row>
    <row spans="1:6" r="13">
      <c t="s" s="4" r="A13">
        <v>83</v>
      </c>
      <c t="n" s="5" r="B13">
        <v>-1692</v>
      </c>
      <c t="n" s="5" r="C13">
        <v>-1649</v>
      </c>
      <c t="n" s="5" r="D13">
        <v>-2490</v>
      </c>
      <c t="n" s="5" r="E13">
        <v>-2006</v>
      </c>
    </row>
    <row spans="1:6" r="14">
      <c t="s" s="4" r="A14">
        <v>84</v>
      </c>
      <c t="n" s="5" r="B14">
        <v>8580</v>
      </c>
      <c t="n" s="5" r="C14">
        <v>-5302</v>
      </c>
      <c t="n" s="5" r="D14">
        <v>49969</v>
      </c>
      <c t="n" s="5" r="E14">
        <v>57226</v>
      </c>
      <c t="n" s="7" r="F14">
        <v>122814</v>
      </c>
    </row>
    <row spans="1:6" r="15">
      <c t="s" s="4" r="A15">
        <v>362</v>
      </c>
    </row>
    <row spans="1:6" r="16">
      <c t="s" s="3" r="A16">
        <v>363</v>
      </c>
    </row>
    <row spans="1:6" r="17">
      <c t="s" s="4" r="A17">
        <v>364</v>
      </c>
      <c t="n" s="5" r="B17">
        <v>50326</v>
      </c>
      <c t="n" s="5" r="C17">
        <v>47847</v>
      </c>
      <c t="n" s="5" r="D17">
        <v>205204</v>
      </c>
      <c t="n" s="5" r="E17">
        <v>175307</v>
      </c>
    </row>
    <row spans="1:6" r="18">
      <c t="s" s="4" r="A18">
        <v>365</v>
      </c>
    </row>
    <row spans="1:6" r="19">
      <c t="s" s="3" r="A19">
        <v>360</v>
      </c>
    </row>
    <row spans="1:6" r="20">
      <c t="s" s="4" r="A20">
        <v>72</v>
      </c>
      <c t="n" s="5" r="B20">
        <v>488639</v>
      </c>
      <c t="n" s="5" r="C20">
        <v>830821</v>
      </c>
      <c t="n" s="5" r="D20">
        <v>2499335</v>
      </c>
      <c t="n" s="5" r="E20">
        <v>3574461</v>
      </c>
    </row>
    <row spans="1:6" r="21">
      <c t="s" s="3" r="A21">
        <v>363</v>
      </c>
    </row>
    <row spans="1:6" r="22">
      <c t="s" s="4" r="A22">
        <v>364</v>
      </c>
      <c t="n" s="5" r="B22">
        <v>31852</v>
      </c>
      <c t="n" s="5" r="C22">
        <v>32176</v>
      </c>
      <c t="n" s="5" r="D22">
        <v>124101</v>
      </c>
      <c t="n" s="5" r="E22">
        <v>101868</v>
      </c>
    </row>
    <row spans="1:6" r="23">
      <c t="s" s="4" r="A23">
        <v>366</v>
      </c>
    </row>
    <row spans="1:6" r="24">
      <c t="s" s="3" r="A24">
        <v>360</v>
      </c>
    </row>
    <row spans="1:6" r="25">
      <c t="s" s="4" r="A25">
        <v>72</v>
      </c>
      <c t="n" s="5" r="B25">
        <v>52568</v>
      </c>
      <c t="n" s="5" r="C25">
        <v>53376</v>
      </c>
      <c t="n" s="5" r="D25">
        <v>265805</v>
      </c>
      <c t="n" s="5" r="E25">
        <v>255058</v>
      </c>
    </row>
    <row spans="1:6" r="26">
      <c t="s" s="3" r="A26">
        <v>363</v>
      </c>
    </row>
    <row spans="1:6" r="27">
      <c t="s" s="4" r="A27">
        <v>364</v>
      </c>
      <c t="n" s="5" r="B27">
        <v>4423</v>
      </c>
      <c t="n" s="5" r="C27">
        <v>4604</v>
      </c>
      <c t="n" s="5" r="D27">
        <v>40556</v>
      </c>
      <c t="n" s="5" r="E27">
        <v>42614</v>
      </c>
    </row>
    <row spans="1:6" r="28">
      <c t="s" s="4" r="A28">
        <v>367</v>
      </c>
    </row>
    <row spans="1:6" r="29">
      <c t="s" s="3" r="A29">
        <v>360</v>
      </c>
    </row>
    <row spans="1:6" r="30">
      <c t="s" s="4" r="A30">
        <v>72</v>
      </c>
      <c t="n" s="5" r="B30">
        <v>12027</v>
      </c>
      <c t="n" s="5" r="C30">
        <v>9790</v>
      </c>
      <c t="n" s="5" r="D30">
        <v>33905</v>
      </c>
      <c t="n" s="5" r="E30">
        <v>26868</v>
      </c>
    </row>
    <row spans="1:6" r="31">
      <c t="s" s="3" r="A31">
        <v>363</v>
      </c>
    </row>
    <row spans="1:6" r="32">
      <c t="s" s="4" r="A32">
        <v>364</v>
      </c>
      <c t="n" s="5" r="B32">
        <v>12027</v>
      </c>
      <c t="n" s="5" r="C32">
        <v>9816</v>
      </c>
      <c t="n" s="5" r="D32">
        <v>33899</v>
      </c>
      <c t="n" s="5" r="E32">
        <v>26886</v>
      </c>
    </row>
    <row spans="1:6" r="33">
      <c t="s" s="4" r="A33">
        <v>368</v>
      </c>
    </row>
    <row spans="1:6" r="34">
      <c t="s" s="3" r="A34">
        <v>360</v>
      </c>
    </row>
    <row spans="1:6" r="35">
      <c t="s" s="4" r="A35">
        <v>72</v>
      </c>
      <c t="n" s="5" r="B35">
        <v>4788</v>
      </c>
      <c t="n" s="5" r="C35">
        <v>3421</v>
      </c>
      <c t="n" s="5" r="D35">
        <v>19078</v>
      </c>
      <c t="n" s="5" r="E35">
        <v>15381</v>
      </c>
    </row>
    <row spans="1:6" r="36">
      <c t="s" s="3" r="A36">
        <v>363</v>
      </c>
    </row>
    <row spans="1:6" r="37">
      <c t="s" s="4" r="A37">
        <v>364</v>
      </c>
      <c t="n" s="5" r="B37">
        <v>2024</v>
      </c>
      <c t="n" s="5" r="C37">
        <v>1251</v>
      </c>
      <c t="n" s="5" r="D37">
        <v>6648</v>
      </c>
      <c t="n" s="5" r="E37">
        <v>3939</v>
      </c>
    </row>
    <row spans="1:6" r="38">
      <c t="s" s="4" r="A38">
        <v>369</v>
      </c>
    </row>
    <row spans="1:6" r="39">
      <c t="s" s="3" r="A39">
        <v>370</v>
      </c>
    </row>
    <row spans="1:6" r="40">
      <c t="s" s="4" r="A40">
        <v>371</v>
      </c>
      <c t="n" s="5" r="B40">
        <v>575</v>
      </c>
      <c t="n" s="5" r="C40">
        <v>4686</v>
      </c>
      <c t="n" s="5" r="D40">
        <v>-5102</v>
      </c>
      <c t="n" s="5" r="E40">
        <v>11311</v>
      </c>
    </row>
    <row spans="1:6" r="41">
      <c t="s" s="4" r="A41">
        <v>372</v>
      </c>
      <c t="n" s="5" r="B41">
        <v>-2248</v>
      </c>
      <c t="n" s="5" r="C41">
        <v>0</v>
      </c>
      <c t="n" s="5" r="D41">
        <v>-2248</v>
      </c>
      <c t="n" s="5" r="E41">
        <v>0</v>
      </c>
    </row>
    <row spans="1:6" r="42">
      <c t="s" s="4" r="A42">
        <v>373</v>
      </c>
      <c t="n" s="5" r="B42">
        <v>10832</v>
      </c>
      <c t="n" s="5" r="C42">
        <v>-15794</v>
      </c>
      <c t="n" s="5" r="D42">
        <v>15300</v>
      </c>
      <c t="n" s="5" r="E42">
        <v>6274</v>
      </c>
    </row>
    <row spans="1:6" r="43">
      <c t="s" s="3" r="A43">
        <v>361</v>
      </c>
    </row>
    <row spans="1:6" r="44">
      <c t="s" s="4" r="A44">
        <v>74</v>
      </c>
      <c t="n" s="5" r="B44">
        <v>-17870</v>
      </c>
      <c t="n" s="5" r="C44">
        <v>-14401</v>
      </c>
      <c t="n" s="5" r="D44">
        <v>-54394</v>
      </c>
      <c t="n" s="5" r="E44">
        <v>-46597</v>
      </c>
    </row>
    <row spans="1:6" r="45">
      <c t="s" s="4" r="A45">
        <v>75</v>
      </c>
      <c t="n" s="5" r="B45">
        <v>-19894</v>
      </c>
      <c t="n" s="5" r="C45">
        <v>-14923</v>
      </c>
      <c t="n" s="5" r="D45">
        <v>-71193</v>
      </c>
      <c t="n" s="5" r="E45">
        <v>-53458</v>
      </c>
    </row>
    <row spans="1:6" r="46">
      <c t="s" s="4" r="A46">
        <v>76</v>
      </c>
      <c t="n" s="7" r="B46">
        <v>-5188</v>
      </c>
      <c t="n" s="7" r="C46">
        <v>-4373</v>
      </c>
      <c t="n" s="7" r="D46">
        <v>-15365</v>
      </c>
      <c t="n" s="7" r="E46">
        <v>-1245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4</v>
      </c>
      <c t="s" s="2" r="B1">
        <v>2</v>
      </c>
      <c t="s" s="2" r="C1">
        <v>27</v>
      </c>
    </row>
    <row spans="1:3" r="2">
      <c t="s" s="3" r="A2">
        <v>375</v>
      </c>
    </row>
    <row spans="1:3" r="3">
      <c t="s" s="4" r="A3">
        <v>376</v>
      </c>
      <c t="n" s="7" r="B3">
        <v>150060</v>
      </c>
      <c t="n" s="7" r="C3">
        <v>229890</v>
      </c>
    </row>
    <row spans="1:3" r="4">
      <c t="s" s="3" r="A4">
        <v>377</v>
      </c>
    </row>
    <row spans="1:3" r="5">
      <c t="s" s="4" r="A5">
        <v>378</v>
      </c>
      <c t="n" s="5" r="B5">
        <v>54399</v>
      </c>
      <c t="n" s="5" r="C5">
        <v>89176</v>
      </c>
    </row>
    <row spans="1:3" r="6">
      <c t="s" s="4" r="A6">
        <v>379</v>
      </c>
    </row>
    <row spans="1:3" r="7">
      <c t="s" s="3" r="A7">
        <v>375</v>
      </c>
    </row>
    <row spans="1:3" r="8">
      <c t="s" s="4" r="A8">
        <v>376</v>
      </c>
      <c t="n" s="5" r="B8">
        <v>149992</v>
      </c>
      <c t="n" s="5" r="C8">
        <v>229679</v>
      </c>
    </row>
    <row spans="1:3" r="9">
      <c t="s" s="3" r="A9">
        <v>377</v>
      </c>
    </row>
    <row spans="1:3" r="10">
      <c t="s" s="4" r="A10">
        <v>378</v>
      </c>
      <c t="n" s="5" r="B10">
        <v>47817</v>
      </c>
      <c t="n" s="5" r="C10">
        <v>80080</v>
      </c>
    </row>
    <row spans="1:3" r="11">
      <c t="s" s="4" r="A11">
        <v>380</v>
      </c>
    </row>
    <row spans="1:3" r="12">
      <c t="s" s="3" r="A12">
        <v>375</v>
      </c>
    </row>
    <row spans="1:3" r="13">
      <c t="s" s="4" r="A13">
        <v>376</v>
      </c>
      <c t="n" s="5" r="B13">
        <v>61</v>
      </c>
      <c t="n" s="5" r="C13">
        <v>74</v>
      </c>
    </row>
    <row spans="1:3" r="14">
      <c t="s" s="3" r="A14">
        <v>377</v>
      </c>
    </row>
    <row spans="1:3" r="15">
      <c t="s" s="4" r="A15">
        <v>378</v>
      </c>
      <c t="n" s="5" r="B15">
        <v>5161</v>
      </c>
      <c t="n" s="5" r="C15">
        <v>8424</v>
      </c>
    </row>
    <row spans="1:3" r="16">
      <c t="s" s="4" r="A16">
        <v>381</v>
      </c>
    </row>
    <row spans="1:3" r="17">
      <c t="s" s="3" r="A17">
        <v>377</v>
      </c>
    </row>
    <row spans="1:3" r="18">
      <c t="s" s="4" r="A18">
        <v>378</v>
      </c>
      <c t="n" s="5" r="C18">
        <v>97</v>
      </c>
    </row>
    <row spans="1:3" r="19">
      <c t="s" s="4" r="A19">
        <v>382</v>
      </c>
    </row>
    <row spans="1:3" r="20">
      <c t="s" s="3" r="A20">
        <v>375</v>
      </c>
    </row>
    <row spans="1:3" r="21">
      <c t="s" s="4" r="A21">
        <v>376</v>
      </c>
      <c t="n" s="5" r="B21">
        <v>150053</v>
      </c>
      <c t="n" s="5" r="C21">
        <v>229753</v>
      </c>
    </row>
    <row spans="1:3" r="22">
      <c t="s" s="3" r="A22">
        <v>377</v>
      </c>
    </row>
    <row spans="1:3" r="23">
      <c t="s" s="4" r="A23">
        <v>378</v>
      </c>
      <c t="n" s="5" r="B23">
        <v>52978</v>
      </c>
      <c t="n" s="5" r="C23">
        <v>88601</v>
      </c>
    </row>
    <row spans="1:3" r="24">
      <c t="s" s="4" r="A24">
        <v>383</v>
      </c>
    </row>
    <row spans="1:3" r="25">
      <c t="s" s="3" r="A25">
        <v>375</v>
      </c>
    </row>
    <row spans="1:3" r="26">
      <c t="s" s="4" r="A26">
        <v>376</v>
      </c>
      <c t="n" s="5" r="C26">
        <v>137</v>
      </c>
    </row>
    <row spans="1:3" r="27">
      <c t="s" s="3" r="A27">
        <v>377</v>
      </c>
    </row>
    <row spans="1:3" r="28">
      <c t="s" s="4" r="A28">
        <v>378</v>
      </c>
      <c t="n" s="5" r="B28">
        <v>1421</v>
      </c>
      <c t="n" s="5" r="C28">
        <v>553</v>
      </c>
    </row>
    <row spans="1:3" r="29">
      <c t="s" s="4" r="A29">
        <v>384</v>
      </c>
    </row>
    <row spans="1:3" r="30">
      <c t="s" s="3" r="A30">
        <v>375</v>
      </c>
    </row>
    <row spans="1:3" r="31">
      <c t="s" s="4" r="A31">
        <v>376</v>
      </c>
      <c t="n" s="5" r="B31">
        <v>7</v>
      </c>
    </row>
    <row spans="1:3" r="32">
      <c t="s" s="3" r="A32">
        <v>377</v>
      </c>
    </row>
    <row spans="1:3" r="33">
      <c t="s" s="4" r="A33">
        <v>378</v>
      </c>
      <c t="n" s="5" r="C33">
        <v>22</v>
      </c>
    </row>
    <row spans="1:3" r="34">
      <c t="s" s="4" r="A34">
        <v>385</v>
      </c>
    </row>
    <row spans="1:3" r="35">
      <c t="s" s="3" r="A35">
        <v>375</v>
      </c>
    </row>
    <row spans="1:3" r="36">
      <c t="s" s="4" r="A36">
        <v>376</v>
      </c>
      <c t="n" s="5" r="B36">
        <v>0</v>
      </c>
    </row>
    <row spans="1:3" r="37">
      <c t="s" s="3" r="A37">
        <v>377</v>
      </c>
    </row>
    <row spans="1:3" r="38">
      <c t="s" s="4" r="A38">
        <v>378</v>
      </c>
      <c t="n" s="5" r="B38">
        <v>0</v>
      </c>
      <c t="n" s="5" r="C38">
        <v>97</v>
      </c>
    </row>
    <row spans="1:3" r="39">
      <c t="s" s="4" r="A39">
        <v>386</v>
      </c>
    </row>
    <row spans="1:3" r="40">
      <c t="s" s="3" r="A40">
        <v>377</v>
      </c>
    </row>
    <row spans="1:3" r="41">
      <c t="s" s="4" r="A41">
        <v>378</v>
      </c>
      <c t="n" s="5" r="C41">
        <v>0</v>
      </c>
    </row>
    <row spans="1:3" r="42">
      <c t="s" s="4" r="A42">
        <v>387</v>
      </c>
    </row>
    <row spans="1:3" r="43">
      <c t="s" s="3" r="A43">
        <v>377</v>
      </c>
    </row>
    <row spans="1:3" r="44">
      <c t="s" s="4" r="A44">
        <v>378</v>
      </c>
      <c t="n" s="5" r="C44">
        <v>97</v>
      </c>
    </row>
    <row spans="1:3" r="45">
      <c t="s" s="4" r="A45">
        <v>388</v>
      </c>
    </row>
    <row spans="1:3" r="46">
      <c t="s" s="3" r="A46">
        <v>375</v>
      </c>
    </row>
    <row spans="1:3" r="47">
      <c t="s" s="4" r="A47">
        <v>376</v>
      </c>
      <c t="n" s="5" r="B47">
        <v>0</v>
      </c>
    </row>
    <row spans="1:3" r="48">
      <c t="s" s="3" r="A48">
        <v>377</v>
      </c>
    </row>
    <row spans="1:3" r="49">
      <c t="s" s="4" r="A49">
        <v>378</v>
      </c>
      <c t="n" s="5" r="B49">
        <v>0</v>
      </c>
      <c t="n" s="5" r="C49">
        <v>97</v>
      </c>
    </row>
    <row spans="1:3" r="50">
      <c t="s" s="4" r="A50">
        <v>389</v>
      </c>
    </row>
    <row spans="1:3" r="51">
      <c t="s" s="3" r="A51">
        <v>375</v>
      </c>
    </row>
    <row spans="1:3" r="52">
      <c t="s" s="4" r="A52">
        <v>376</v>
      </c>
      <c t="n" s="5" r="B52">
        <v>150060</v>
      </c>
      <c t="n" s="5" r="C52">
        <v>229890</v>
      </c>
    </row>
    <row spans="1:3" r="53">
      <c t="s" s="3" r="A53">
        <v>377</v>
      </c>
    </row>
    <row spans="1:3" r="54">
      <c t="s" s="4" r="A54">
        <v>378</v>
      </c>
      <c t="n" s="5" r="B54">
        <v>54399</v>
      </c>
      <c t="n" s="5" r="C54">
        <v>89079</v>
      </c>
    </row>
    <row spans="1:3" r="55">
      <c t="s" s="4" r="A55">
        <v>390</v>
      </c>
    </row>
    <row spans="1:3" r="56">
      <c t="s" s="3" r="A56">
        <v>375</v>
      </c>
    </row>
    <row spans="1:3" r="57">
      <c t="s" s="4" r="A57">
        <v>376</v>
      </c>
      <c t="n" s="5" r="B57">
        <v>149992</v>
      </c>
      <c t="n" s="5" r="C57">
        <v>229679</v>
      </c>
    </row>
    <row spans="1:3" r="58">
      <c t="s" s="3" r="A58">
        <v>377</v>
      </c>
    </row>
    <row spans="1:3" r="59">
      <c t="s" s="4" r="A59">
        <v>378</v>
      </c>
      <c t="n" s="5" r="B59">
        <v>47817</v>
      </c>
      <c t="n" s="5" r="C59">
        <v>80080</v>
      </c>
    </row>
    <row spans="1:3" r="60">
      <c t="s" s="4" r="A60">
        <v>391</v>
      </c>
    </row>
    <row spans="1:3" r="61">
      <c t="s" s="3" r="A61">
        <v>375</v>
      </c>
    </row>
    <row spans="1:3" r="62">
      <c t="s" s="4" r="A62">
        <v>376</v>
      </c>
      <c t="n" s="5" r="B62">
        <v>61</v>
      </c>
      <c t="n" s="5" r="C62">
        <v>74</v>
      </c>
    </row>
    <row spans="1:3" r="63">
      <c t="s" s="3" r="A63">
        <v>377</v>
      </c>
    </row>
    <row spans="1:3" r="64">
      <c t="s" s="4" r="A64">
        <v>378</v>
      </c>
      <c t="n" s="5" r="B64">
        <v>5161</v>
      </c>
      <c t="n" s="5" r="C64">
        <v>8424</v>
      </c>
    </row>
    <row spans="1:3" r="65">
      <c t="s" s="4" r="A65">
        <v>392</v>
      </c>
    </row>
    <row spans="1:3" r="66">
      <c t="s" s="3" r="A66">
        <v>377</v>
      </c>
    </row>
    <row spans="1:3" r="67">
      <c t="s" s="4" r="A67">
        <v>378</v>
      </c>
      <c t="n" s="5" r="C67">
        <v>0</v>
      </c>
    </row>
    <row spans="1:3" r="68">
      <c t="s" s="4" r="A68">
        <v>393</v>
      </c>
    </row>
    <row spans="1:3" r="69">
      <c t="s" s="3" r="A69">
        <v>375</v>
      </c>
    </row>
    <row spans="1:3" r="70">
      <c t="s" s="4" r="A70">
        <v>376</v>
      </c>
      <c t="n" s="5" r="B70">
        <v>150053</v>
      </c>
      <c t="n" s="5" r="C70">
        <v>229753</v>
      </c>
    </row>
    <row spans="1:3" r="71">
      <c t="s" s="3" r="A71">
        <v>377</v>
      </c>
    </row>
    <row spans="1:3" r="72">
      <c t="s" s="4" r="A72">
        <v>378</v>
      </c>
      <c t="n" s="5" r="B72">
        <v>52978</v>
      </c>
      <c t="n" s="5" r="C72">
        <v>88504</v>
      </c>
    </row>
    <row spans="1:3" r="73">
      <c t="s" s="4" r="A73">
        <v>394</v>
      </c>
    </row>
    <row spans="1:3" r="74">
      <c t="s" s="3" r="A74">
        <v>375</v>
      </c>
    </row>
    <row spans="1:3" r="75">
      <c t="s" s="4" r="A75">
        <v>376</v>
      </c>
      <c t="n" s="5" r="C75">
        <v>137</v>
      </c>
    </row>
    <row spans="1:3" r="76">
      <c t="s" s="3" r="A76">
        <v>377</v>
      </c>
    </row>
    <row spans="1:3" r="77">
      <c t="s" s="4" r="A77">
        <v>378</v>
      </c>
      <c t="n" s="5" r="B77">
        <v>1421</v>
      </c>
      <c t="n" s="5" r="C77">
        <v>553</v>
      </c>
    </row>
    <row spans="1:3" r="78">
      <c t="s" s="4" r="A78">
        <v>395</v>
      </c>
    </row>
    <row spans="1:3" r="79">
      <c t="s" s="3" r="A79">
        <v>375</v>
      </c>
    </row>
    <row spans="1:3" r="80">
      <c t="s" s="4" r="A80">
        <v>376</v>
      </c>
      <c t="n" s="7" r="B80">
        <v>7</v>
      </c>
    </row>
    <row spans="1:3" r="81">
      <c t="s" s="3" r="A81">
        <v>377</v>
      </c>
    </row>
    <row spans="1:3" r="82">
      <c t="s" s="4" r="A82">
        <v>378</v>
      </c>
      <c t="n" s="7" r="C82">
        <v>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H31"/>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21"/>
    <col customWidth="1" max="5" min="5" width="14"/>
    <col customWidth="1" max="6" min="6" width="36"/>
    <col customWidth="1" max="7" min="7" width="40"/>
    <col customWidth="1" max="8" min="8" width="21"/>
  </cols>
  <sheetData>
    <row spans="1:8" r="1">
      <c t="s" s="1" r="A1">
        <v>396</v>
      </c>
      <c t="s" s="2" r="B1">
        <v>70</v>
      </c>
      <c t="s" s="2" r="C1">
        <v>1</v>
      </c>
      <c t="n" r="F1"/>
    </row>
    <row spans="1:8" r="2">
      <c t="s" s="2" r="B2">
        <v>397</v>
      </c>
      <c t="s" s="2" r="C2">
        <v>398</v>
      </c>
      <c t="s" s="2" r="D2">
        <v>397</v>
      </c>
      <c t="s" s="2" r="E2">
        <v>399</v>
      </c>
      <c t="s" s="2" r="F2">
        <v>400</v>
      </c>
      <c t="s" s="2" r="G2">
        <v>401</v>
      </c>
      <c t="s" s="2" r="H2">
        <v>246</v>
      </c>
    </row>
    <row spans="1:8" r="3">
      <c t="s" s="3" r="A3">
        <v>402</v>
      </c>
    </row>
    <row spans="1:8" r="4">
      <c t="s" s="4" r="A4">
        <v>403</v>
      </c>
      <c t="n" s="7" r="G4">
        <v>150060000</v>
      </c>
      <c t="n" s="7" r="H4">
        <v>229890000</v>
      </c>
    </row>
    <row spans="1:8" r="5">
      <c t="s" s="4" r="A5">
        <v>404</v>
      </c>
      <c t="n" s="14" r="F5">
        <v>10</v>
      </c>
    </row>
    <row spans="1:8" r="6">
      <c t="s" s="4" r="A6">
        <v>405</v>
      </c>
    </row>
    <row spans="1:8" r="7">
      <c t="s" s="3" r="A7">
        <v>402</v>
      </c>
    </row>
    <row spans="1:8" r="8">
      <c t="s" s="4" r="A8">
        <v>406</v>
      </c>
      <c t="n" s="15" r="F8">
        <v>1.3345</v>
      </c>
      <c t="n" s="15" r="G8">
        <v>1.3345</v>
      </c>
    </row>
    <row spans="1:8" r="9">
      <c t="s" s="4" r="A9">
        <v>383</v>
      </c>
    </row>
    <row spans="1:8" r="10">
      <c t="s" s="3" r="A10">
        <v>402</v>
      </c>
    </row>
    <row spans="1:8" r="11">
      <c t="s" s="4" r="A11">
        <v>407</v>
      </c>
      <c t="n" s="7" r="B11">
        <v>0</v>
      </c>
      <c t="n" s="7" r="C11">
        <v>0</v>
      </c>
      <c t="n" s="7" r="D11">
        <v>0</v>
      </c>
    </row>
    <row spans="1:8" r="12">
      <c t="s" s="4" r="A12">
        <v>408</v>
      </c>
      <c t="n" s="7" r="G12">
        <v>1200000</v>
      </c>
    </row>
    <row spans="1:8" r="13">
      <c t="s" s="4" r="A13">
        <v>409</v>
      </c>
    </row>
    <row spans="1:8" r="14">
      <c t="s" s="3" r="A14">
        <v>402</v>
      </c>
    </row>
    <row spans="1:8" r="15">
      <c t="s" s="4" r="A15">
        <v>410</v>
      </c>
      <c t="n" s="5" r="F15">
        <v>6</v>
      </c>
      <c t="n" s="5" r="G15">
        <v>6</v>
      </c>
    </row>
    <row spans="1:8" r="16">
      <c t="s" s="4" r="A16">
        <v>411</v>
      </c>
      <c t="n" s="7" r="G16">
        <v>175000000</v>
      </c>
    </row>
    <row spans="1:8" r="17">
      <c t="s" s="4" r="A17">
        <v>412</v>
      </c>
      <c t="s" s="4" r="C17">
        <v>413</v>
      </c>
    </row>
    <row spans="1:8" r="18">
      <c t="s" s="4" r="A18">
        <v>414</v>
      </c>
      <c t="s" s="4" r="C18">
        <v>415</v>
      </c>
    </row>
    <row spans="1:8" r="19">
      <c t="s" s="4" r="A19">
        <v>416</v>
      </c>
    </row>
    <row spans="1:8" r="20">
      <c t="s" s="3" r="A20">
        <v>402</v>
      </c>
    </row>
    <row spans="1:8" r="21">
      <c t="s" s="4" r="A21">
        <v>410</v>
      </c>
      <c t="n" s="5" r="F21">
        <v>6</v>
      </c>
      <c t="n" s="5" r="G21">
        <v>6</v>
      </c>
    </row>
    <row spans="1:8" r="22">
      <c t="s" s="4" r="A22">
        <v>411</v>
      </c>
      <c t="n" s="7" r="G22">
        <v>175000000</v>
      </c>
    </row>
    <row spans="1:8" r="23">
      <c t="s" s="4" r="A23">
        <v>412</v>
      </c>
      <c t="s" s="4" r="C23">
        <v>417</v>
      </c>
    </row>
    <row spans="1:8" r="24">
      <c t="s" s="4" r="A24">
        <v>414</v>
      </c>
      <c t="s" s="4" r="C24">
        <v>413</v>
      </c>
    </row>
    <row spans="1:8" r="25">
      <c t="s" s="4" r="A25">
        <v>418</v>
      </c>
    </row>
    <row spans="1:8" r="26">
      <c t="s" s="3" r="A26">
        <v>402</v>
      </c>
    </row>
    <row spans="1:8" r="27">
      <c t="s" s="4" r="A27">
        <v>419</v>
      </c>
      <c t="s" s="4" r="C27">
        <v>420</v>
      </c>
    </row>
    <row spans="1:8" r="28">
      <c t="s" s="4" r="A28">
        <v>421</v>
      </c>
      <c t="s" s="4" r="C28">
        <v>422</v>
      </c>
    </row>
    <row spans="1:8" r="29">
      <c t="s" s="4" r="A29">
        <v>423</v>
      </c>
    </row>
    <row spans="1:8" r="30">
      <c t="s" s="3" r="A30">
        <v>402</v>
      </c>
    </row>
    <row spans="1:8" r="31">
      <c t="s" s="4" r="A31">
        <v>406</v>
      </c>
      <c t="n" s="15" r="E31">
        <v>1.3332</v>
      </c>
    </row>
  </sheetData>
  <mergeCells count="3">
    <mergeCell ref="A1:A2"/>
    <mergeCell ref="C1:D1"/>
    <mergeCell ref="F1:G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4</v>
      </c>
      <c t="s" s="2" r="B1">
        <v>2</v>
      </c>
      <c t="s" s="2" r="C1">
        <v>27</v>
      </c>
    </row>
    <row spans="1:3" r="2">
      <c t="s" s="3" r="A2">
        <v>425</v>
      </c>
    </row>
    <row spans="1:3" r="3">
      <c t="s" s="4" r="A3">
        <v>426</v>
      </c>
      <c t="n" s="7" r="B3">
        <v>150060</v>
      </c>
      <c t="n" s="7" r="C3">
        <v>229890</v>
      </c>
    </row>
    <row spans="1:3" r="4">
      <c t="s" s="4" r="A4">
        <v>427</v>
      </c>
      <c t="n" s="5" r="B4">
        <v>0</v>
      </c>
      <c t="n" s="5" r="C4">
        <v>0</v>
      </c>
    </row>
    <row spans="1:3" r="5">
      <c t="s" s="4" r="A5">
        <v>428</v>
      </c>
      <c t="n" s="5" r="B5">
        <v>150060</v>
      </c>
      <c t="n" s="5" r="C5">
        <v>229890</v>
      </c>
    </row>
    <row spans="1:3" r="6">
      <c t="s" s="4" r="A6">
        <v>429</v>
      </c>
      <c t="n" s="5" r="B6">
        <v>-1814</v>
      </c>
      <c t="n" s="5" r="C6">
        <v>-4831</v>
      </c>
    </row>
    <row spans="1:3" r="7">
      <c t="s" s="4" r="A7">
        <v>430</v>
      </c>
      <c t="n" s="5" r="B7">
        <v>-2180</v>
      </c>
      <c t="n" s="5" r="C7">
        <v>-2417</v>
      </c>
    </row>
    <row spans="1:3" r="8">
      <c t="s" s="4" r="A8">
        <v>431</v>
      </c>
      <c t="n" s="5" r="B8">
        <v>146066</v>
      </c>
      <c t="n" s="5" r="C8">
        <v>222642</v>
      </c>
    </row>
    <row spans="1:3" r="9">
      <c t="s" s="4" r="A9">
        <v>432</v>
      </c>
      <c t="n" s="5" r="B9">
        <v>-54399</v>
      </c>
      <c t="n" s="5" r="C9">
        <v>-89176</v>
      </c>
    </row>
    <row spans="1:3" r="10">
      <c t="s" s="4" r="A10">
        <v>433</v>
      </c>
      <c t="n" s="5" r="B10">
        <v>0</v>
      </c>
      <c t="n" s="5" r="C10">
        <v>0</v>
      </c>
    </row>
    <row spans="1:3" r="11">
      <c t="s" s="4" r="A11">
        <v>434</v>
      </c>
      <c t="n" s="5" r="B11">
        <v>-54399</v>
      </c>
      <c t="n" s="5" r="C11">
        <v>-89176</v>
      </c>
    </row>
    <row spans="1:3" r="12">
      <c t="s" s="4" r="A12">
        <v>435</v>
      </c>
      <c t="n" s="5" r="B12">
        <v>1814</v>
      </c>
      <c t="n" s="5" r="C12">
        <v>4831</v>
      </c>
    </row>
    <row spans="1:3" r="13">
      <c t="s" s="4" r="A13">
        <v>436</v>
      </c>
      <c t="n" s="5" r="B13">
        <v>-52585</v>
      </c>
      <c t="n" s="5" r="C13">
        <v>-84345</v>
      </c>
    </row>
    <row spans="1:3" r="14">
      <c t="s" s="4" r="A14">
        <v>382</v>
      </c>
    </row>
    <row spans="1:3" r="15">
      <c t="s" s="3" r="A15">
        <v>425</v>
      </c>
    </row>
    <row spans="1:3" r="16">
      <c t="s" s="4" r="A16">
        <v>426</v>
      </c>
      <c t="n" s="5" r="B16">
        <v>150053</v>
      </c>
      <c t="n" s="5" r="C16">
        <v>229753</v>
      </c>
    </row>
    <row spans="1:3" r="17">
      <c t="s" s="4" r="A17">
        <v>427</v>
      </c>
      <c t="n" s="5" r="B17">
        <v>0</v>
      </c>
      <c t="n" s="5" r="C17">
        <v>0</v>
      </c>
    </row>
    <row spans="1:3" r="18">
      <c t="s" s="4" r="A18">
        <v>428</v>
      </c>
      <c t="n" s="5" r="B18">
        <v>150053</v>
      </c>
      <c t="n" s="5" r="C18">
        <v>229753</v>
      </c>
    </row>
    <row spans="1:3" r="19">
      <c t="s" s="4" r="A19">
        <v>429</v>
      </c>
      <c t="n" s="5" r="B19">
        <v>-1814</v>
      </c>
      <c t="n" s="5" r="C19">
        <v>-4831</v>
      </c>
    </row>
    <row spans="1:3" r="20">
      <c t="s" s="4" r="A20">
        <v>430</v>
      </c>
      <c t="n" s="5" r="B20">
        <v>-2180</v>
      </c>
      <c t="n" s="5" r="C20">
        <v>-2417</v>
      </c>
    </row>
    <row spans="1:3" r="21">
      <c t="s" s="4" r="A21">
        <v>431</v>
      </c>
      <c t="n" s="5" r="B21">
        <v>146059</v>
      </c>
      <c t="n" s="5" r="C21">
        <v>222505</v>
      </c>
    </row>
    <row spans="1:3" r="22">
      <c t="s" s="4" r="A22">
        <v>432</v>
      </c>
      <c t="n" s="5" r="B22">
        <v>-52978</v>
      </c>
      <c t="n" s="5" r="C22">
        <v>-88601</v>
      </c>
    </row>
    <row spans="1:3" r="23">
      <c t="s" s="4" r="A23">
        <v>433</v>
      </c>
      <c t="n" s="5" r="B23">
        <v>0</v>
      </c>
      <c t="n" s="5" r="C23">
        <v>0</v>
      </c>
    </row>
    <row spans="1:3" r="24">
      <c t="s" s="4" r="A24">
        <v>434</v>
      </c>
      <c t="n" s="5" r="B24">
        <v>-52978</v>
      </c>
      <c t="n" s="5" r="C24">
        <v>-88601</v>
      </c>
    </row>
    <row spans="1:3" r="25">
      <c t="s" s="4" r="A25">
        <v>435</v>
      </c>
      <c t="n" s="5" r="B25">
        <v>1814</v>
      </c>
      <c t="n" s="5" r="C25">
        <v>4831</v>
      </c>
    </row>
    <row spans="1:3" r="26">
      <c t="s" s="4" r="A26">
        <v>436</v>
      </c>
      <c t="n" s="5" r="B26">
        <v>-51164</v>
      </c>
      <c t="n" s="5" r="C26">
        <v>-83770</v>
      </c>
    </row>
    <row spans="1:3" r="27">
      <c t="s" s="4" r="A27">
        <v>384</v>
      </c>
    </row>
    <row spans="1:3" r="28">
      <c t="s" s="3" r="A28">
        <v>425</v>
      </c>
    </row>
    <row spans="1:3" r="29">
      <c t="s" s="4" r="A29">
        <v>426</v>
      </c>
      <c t="n" s="5" r="B29">
        <v>7</v>
      </c>
    </row>
    <row spans="1:3" r="30">
      <c t="s" s="4" r="A30">
        <v>427</v>
      </c>
      <c t="n" s="5" r="B30">
        <v>0</v>
      </c>
    </row>
    <row spans="1:3" r="31">
      <c t="s" s="4" r="A31">
        <v>428</v>
      </c>
      <c t="n" s="5" r="B31">
        <v>7</v>
      </c>
    </row>
    <row spans="1:3" r="32">
      <c t="s" s="4" r="A32">
        <v>431</v>
      </c>
      <c t="n" s="5" r="B32">
        <v>7</v>
      </c>
    </row>
    <row spans="1:3" r="33">
      <c t="s" s="4" r="A33">
        <v>432</v>
      </c>
      <c t="n" s="5" r="C33">
        <v>-22</v>
      </c>
    </row>
    <row spans="1:3" r="34">
      <c t="s" s="4" r="A34">
        <v>433</v>
      </c>
      <c t="n" s="5" r="C34">
        <v>0</v>
      </c>
    </row>
    <row spans="1:3" r="35">
      <c t="s" s="4" r="A35">
        <v>434</v>
      </c>
      <c t="n" s="5" r="C35">
        <v>-22</v>
      </c>
    </row>
    <row spans="1:3" r="36">
      <c t="s" s="4" r="A36">
        <v>436</v>
      </c>
      <c t="n" s="5" r="C36">
        <v>-22</v>
      </c>
    </row>
    <row spans="1:3" r="37">
      <c t="s" s="4" r="A37">
        <v>383</v>
      </c>
    </row>
    <row spans="1:3" r="38">
      <c t="s" s="3" r="A38">
        <v>425</v>
      </c>
    </row>
    <row spans="1:3" r="39">
      <c t="s" s="4" r="A39">
        <v>426</v>
      </c>
      <c t="n" s="5" r="C39">
        <v>137</v>
      </c>
    </row>
    <row spans="1:3" r="40">
      <c t="s" s="4" r="A40">
        <v>427</v>
      </c>
      <c t="n" s="5" r="C40">
        <v>0</v>
      </c>
    </row>
    <row spans="1:3" r="41">
      <c t="s" s="4" r="A41">
        <v>428</v>
      </c>
      <c t="n" s="5" r="C41">
        <v>137</v>
      </c>
    </row>
    <row spans="1:3" r="42">
      <c t="s" s="4" r="A42">
        <v>431</v>
      </c>
      <c t="n" s="5" r="C42">
        <v>137</v>
      </c>
    </row>
    <row spans="1:3" r="43">
      <c t="s" s="4" r="A43">
        <v>432</v>
      </c>
      <c t="n" s="5" r="B43">
        <v>-1421</v>
      </c>
      <c t="n" s="5" r="C43">
        <v>-553</v>
      </c>
    </row>
    <row spans="1:3" r="44">
      <c t="s" s="4" r="A44">
        <v>433</v>
      </c>
      <c t="n" s="5" r="B44">
        <v>0</v>
      </c>
      <c t="n" s="5" r="C44">
        <v>0</v>
      </c>
    </row>
    <row spans="1:3" r="45">
      <c t="s" s="4" r="A45">
        <v>434</v>
      </c>
      <c t="n" s="5" r="B45">
        <v>-1421</v>
      </c>
      <c t="n" s="5" r="C45">
        <v>-553</v>
      </c>
    </row>
    <row spans="1:3" r="46">
      <c t="s" s="4" r="A46">
        <v>436</v>
      </c>
      <c t="n" s="7" r="B46">
        <v>-1421</v>
      </c>
      <c t="n" s="7" r="C46">
        <v>-55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37</v>
      </c>
      <c t="s" s="2" r="B1">
        <v>70</v>
      </c>
      <c t="s" s="2" r="D1">
        <v>1</v>
      </c>
    </row>
    <row spans="1:5" r="2">
      <c t="s" s="2" r="B2">
        <v>2</v>
      </c>
      <c t="s" s="2" r="C2">
        <v>71</v>
      </c>
      <c t="s" s="2" r="D2">
        <v>2</v>
      </c>
      <c t="s" s="2" r="E2">
        <v>71</v>
      </c>
    </row>
    <row spans="1:5" r="3">
      <c t="s" s="3" r="A3">
        <v>402</v>
      </c>
    </row>
    <row spans="1:5" r="4">
      <c t="s" s="4" r="A4">
        <v>438</v>
      </c>
      <c t="n" s="7" r="B4">
        <v>58916</v>
      </c>
      <c t="n" s="7" r="C4">
        <v>22896</v>
      </c>
      <c t="n" s="7" r="D4">
        <v>86682</v>
      </c>
      <c t="n" s="7" r="E4">
        <v>3329</v>
      </c>
    </row>
    <row spans="1:5" r="5">
      <c t="s" s="4" r="A5">
        <v>439</v>
      </c>
    </row>
    <row spans="1:5" r="6">
      <c t="s" s="3" r="A6">
        <v>402</v>
      </c>
    </row>
    <row spans="1:5" r="7">
      <c t="s" s="4" r="A7">
        <v>438</v>
      </c>
      <c t="n" s="5" r="B7">
        <v>47481</v>
      </c>
      <c t="n" s="5" r="C7">
        <v>34126</v>
      </c>
      <c t="n" s="5" r="D7">
        <v>74086</v>
      </c>
      <c t="n" s="5" r="E7">
        <v>37373</v>
      </c>
    </row>
    <row spans="1:5" r="8">
      <c t="s" s="4" r="A8">
        <v>440</v>
      </c>
    </row>
    <row spans="1:5" r="9">
      <c t="s" s="3" r="A9">
        <v>402</v>
      </c>
    </row>
    <row spans="1:5" r="10">
      <c t="s" s="4" r="A10">
        <v>438</v>
      </c>
      <c t="n" s="7" r="B10">
        <v>11435</v>
      </c>
      <c t="n" s="7" r="C10">
        <v>-11230</v>
      </c>
      <c t="n" s="7" r="D10">
        <v>12596</v>
      </c>
      <c t="n" s="7" r="E10">
        <v>-34044</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2"/>
    <col customWidth="1" max="3" min="3" width="22"/>
  </cols>
  <sheetData>
    <row spans="1:3" r="1">
      <c t="s" s="1" r="A1">
        <v>441</v>
      </c>
      <c t="s" s="2" r="B1">
        <v>1</v>
      </c>
      <c t="s" s="2" r="C1">
        <v>303</v>
      </c>
    </row>
    <row spans="1:3" r="2">
      <c t="s" s="2" r="B2">
        <v>442</v>
      </c>
      <c t="s" s="2" r="C2">
        <v>443</v>
      </c>
    </row>
    <row spans="1:3" r="3">
      <c t="s" s="4" r="A3">
        <v>444</v>
      </c>
    </row>
    <row spans="1:3" r="4">
      <c t="s" s="3" r="A4">
        <v>402</v>
      </c>
    </row>
    <row spans="1:3" r="5">
      <c t="s" s="4" r="A5">
        <v>445</v>
      </c>
      <c t="n" s="5" r="B5">
        <v>9482</v>
      </c>
      <c t="n" s="5" r="C5">
        <v>10823</v>
      </c>
    </row>
    <row spans="1:3" r="6">
      <c t="s" s="4" r="A6">
        <v>446</v>
      </c>
    </row>
    <row spans="1:3" r="7">
      <c t="s" s="3" r="A7">
        <v>402</v>
      </c>
    </row>
    <row spans="1:3" r="8">
      <c t="s" s="4" r="A8">
        <v>447</v>
      </c>
      <c t="n" s="5" r="B8">
        <v>122719</v>
      </c>
      <c t="n" s="5" r="C8">
        <v>131376</v>
      </c>
    </row>
    <row spans="1:3" r="9">
      <c t="s" s="4" r="A9">
        <v>448</v>
      </c>
    </row>
    <row spans="1:3" r="10">
      <c t="s" s="3" r="A10">
        <v>402</v>
      </c>
    </row>
    <row spans="1:3" r="11">
      <c t="s" s="4" r="A11">
        <v>445</v>
      </c>
      <c t="n" s="5" r="B11">
        <v>12662</v>
      </c>
      <c t="n" s="5" r="C11">
        <v>15434</v>
      </c>
    </row>
    <row spans="1:3" r="12">
      <c t="s" s="4" r="A12">
        <v>449</v>
      </c>
    </row>
    <row spans="1:3" r="13">
      <c t="s" s="3" r="A13">
        <v>402</v>
      </c>
    </row>
    <row spans="1:3" r="14">
      <c t="s" s="4" r="A14">
        <v>447</v>
      </c>
      <c t="n" s="5" r="B14">
        <v>74780</v>
      </c>
      <c t="n" s="5" r="C14">
        <v>827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H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spans="1:8" r="1">
      <c t="s" s="1" r="A1">
        <v>450</v>
      </c>
      <c t="s" s="2" r="B1">
        <v>451</v>
      </c>
      <c t="s" s="2" r="C1">
        <v>452</v>
      </c>
      <c t="s" s="2" r="D1">
        <v>2</v>
      </c>
      <c t="s" s="2" r="E1">
        <v>71</v>
      </c>
      <c t="s" s="2" r="F1">
        <v>2</v>
      </c>
      <c t="s" s="2" r="G1">
        <v>71</v>
      </c>
      <c t="s" s="2" r="H1">
        <v>27</v>
      </c>
    </row>
    <row spans="1:8" r="2">
      <c t="s" s="3" r="A2">
        <v>453</v>
      </c>
    </row>
    <row spans="1:8" r="3">
      <c t="s" s="4" r="A3">
        <v>454</v>
      </c>
      <c t="n" s="7" r="F3">
        <v>2700</v>
      </c>
      <c t="n" s="7" r="H3">
        <v>4900</v>
      </c>
    </row>
    <row spans="1:8" r="4">
      <c t="s" s="4" r="A4">
        <v>455</v>
      </c>
      <c t="n" s="5" r="F4">
        <v>200775</v>
      </c>
    </row>
    <row spans="1:8" r="5">
      <c t="s" s="4" r="A5">
        <v>456</v>
      </c>
      <c t="n" s="7" r="F5">
        <v>5231</v>
      </c>
      <c t="n" s="7" r="G5">
        <v>5267</v>
      </c>
    </row>
    <row spans="1:8" r="6">
      <c t="s" s="4" r="A6">
        <v>457</v>
      </c>
    </row>
    <row spans="1:8" r="7">
      <c t="s" s="3" r="A7">
        <v>453</v>
      </c>
    </row>
    <row spans="1:8" r="8">
      <c t="s" s="4" r="A8">
        <v>458</v>
      </c>
      <c t="n" s="5" r="F8">
        <v>67141</v>
      </c>
    </row>
    <row spans="1:8" r="9">
      <c t="s" s="4" r="A9">
        <v>459</v>
      </c>
      <c t="n" s="7" r="F9">
        <v>1700</v>
      </c>
    </row>
    <row spans="1:8" r="10">
      <c t="s" s="4" r="A10">
        <v>460</v>
      </c>
    </row>
    <row spans="1:8" r="11">
      <c t="s" s="3" r="A11">
        <v>453</v>
      </c>
    </row>
    <row spans="1:8" r="12">
      <c t="s" s="4" r="A12">
        <v>456</v>
      </c>
      <c t="n" s="7" r="D12">
        <v>700</v>
      </c>
      <c t="n" s="7" r="E12">
        <v>2100</v>
      </c>
      <c t="n" s="7" r="F12">
        <v>2100</v>
      </c>
      <c t="n" s="7" r="G12">
        <v>2700</v>
      </c>
    </row>
    <row spans="1:8" r="13">
      <c t="s" s="4" r="A13">
        <v>461</v>
      </c>
    </row>
    <row spans="1:8" r="14">
      <c t="s" s="3" r="A14">
        <v>453</v>
      </c>
    </row>
    <row spans="1:8" r="15">
      <c t="s" s="4" r="A15">
        <v>458</v>
      </c>
      <c t="n" s="5" r="F15">
        <v>24605</v>
      </c>
    </row>
    <row spans="1:8" r="16">
      <c t="s" s="4" r="A16">
        <v>459</v>
      </c>
      <c t="n" s="7" r="F16">
        <v>600</v>
      </c>
    </row>
    <row spans="1:8" r="17">
      <c t="s" s="4" r="A17">
        <v>462</v>
      </c>
      <c t="s" s="4" r="H17">
        <v>463</v>
      </c>
    </row>
    <row spans="1:8" r="18">
      <c t="s" s="4" r="A18">
        <v>464</v>
      </c>
      <c t="n" s="7" r="B18">
        <v>4500</v>
      </c>
    </row>
    <row spans="1:8" r="19">
      <c t="s" s="4" r="A19">
        <v>465</v>
      </c>
      <c t="s" s="4" r="B19">
        <v>466</v>
      </c>
    </row>
    <row spans="1:8" r="20">
      <c t="s" s="4" r="A20">
        <v>467</v>
      </c>
      <c t="s" s="4" r="B20">
        <v>468</v>
      </c>
    </row>
    <row spans="1:8" r="21">
      <c t="s" s="4" r="A21">
        <v>469</v>
      </c>
      <c t="n" s="5" r="C21">
        <v>74048</v>
      </c>
    </row>
    <row spans="1:8" r="22">
      <c t="s" s="4" r="A22">
        <v>470</v>
      </c>
      <c t="n" s="7" r="C22">
        <v>1800</v>
      </c>
    </row>
    <row spans="1:8" r="23">
      <c t="s" s="4" r="A23">
        <v>471</v>
      </c>
      <c t="n" s="7" r="D23">
        <v>4300</v>
      </c>
      <c t="n" s="7" r="F23">
        <v>4300</v>
      </c>
    </row>
    <row spans="1:8" r="24">
      <c t="s" s="4" r="A24">
        <v>472</v>
      </c>
      <c t="s" s="4" r="F24">
        <v>473</v>
      </c>
    </row>
    <row spans="1:8" r="25">
      <c t="s" s="4" r="A25">
        <v>474</v>
      </c>
    </row>
    <row spans="1:8" r="26">
      <c t="s" s="3" r="A26">
        <v>453</v>
      </c>
    </row>
    <row spans="1:8" r="27">
      <c t="s" s="4" r="A27">
        <v>462</v>
      </c>
      <c t="s" s="4" r="F27">
        <v>475</v>
      </c>
    </row>
    <row spans="1:8" r="28">
      <c t="s" s="4" r="A28">
        <v>476</v>
      </c>
    </row>
    <row spans="1:8" r="29">
      <c t="s" s="3" r="A29">
        <v>453</v>
      </c>
    </row>
    <row spans="1:8" r="30">
      <c t="s" s="4" r="A30">
        <v>462</v>
      </c>
      <c t="s" s="4" r="F30">
        <v>463</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30"/>
  </cols>
  <sheetData>
    <row spans="1:2" r="1">
      <c t="s" s="1" r="A1">
        <v>477</v>
      </c>
      <c t="s" s="2" r="B1">
        <v>1</v>
      </c>
    </row>
    <row spans="1:2" r="2">
      <c t="s" s="2" r="B2">
        <v>478</v>
      </c>
    </row>
    <row spans="1:2" r="3">
      <c t="s" s="4" r="A3">
        <v>479</v>
      </c>
    </row>
    <row spans="1:2" r="4">
      <c t="s" s="3" r="A4">
        <v>453</v>
      </c>
    </row>
    <row spans="1:2" r="5">
      <c t="s" s="4" r="A5">
        <v>480</v>
      </c>
      <c t="n" s="5" r="B5">
        <v>4444</v>
      </c>
    </row>
    <row spans="1:2" r="6">
      <c t="s" s="4" r="A6">
        <v>481</v>
      </c>
      <c t="n" s="5" r="B6">
        <v>0</v>
      </c>
    </row>
    <row spans="1:2" r="7">
      <c t="s" s="4" r="A7">
        <v>482</v>
      </c>
      <c t="n" s="5" r="B7">
        <v>4444</v>
      </c>
    </row>
    <row spans="1:2" r="8">
      <c t="s" s="4" r="A8">
        <v>483</v>
      </c>
      <c t="n" s="8" r="B8">
        <v>17.33</v>
      </c>
    </row>
    <row spans="1:2" r="9">
      <c t="s" s="4" r="A9">
        <v>484</v>
      </c>
      <c t="n" s="5" r="B9">
        <v>0</v>
      </c>
    </row>
    <row spans="1:2" r="10">
      <c t="s" s="4" r="A10">
        <v>485</v>
      </c>
      <c t="n" s="8" r="B10">
        <v>17.33</v>
      </c>
    </row>
    <row spans="1:2" r="11">
      <c t="s" s="4" r="A11">
        <v>486</v>
      </c>
    </row>
    <row spans="1:2" r="12">
      <c t="s" s="3" r="A12">
        <v>453</v>
      </c>
    </row>
    <row spans="1:2" r="13">
      <c t="s" s="4" r="A13">
        <v>480</v>
      </c>
      <c t="n" s="5" r="B13">
        <v>23685</v>
      </c>
    </row>
    <row spans="1:2" r="14">
      <c t="s" s="4" r="A14">
        <v>481</v>
      </c>
      <c t="n" s="5" r="B14">
        <v>0</v>
      </c>
    </row>
    <row spans="1:2" r="15">
      <c t="s" s="4" r="A15">
        <v>487</v>
      </c>
      <c t="n" s="5" r="B15">
        <v>-13766</v>
      </c>
    </row>
    <row spans="1:2" r="16">
      <c t="s" s="4" r="A16">
        <v>482</v>
      </c>
      <c t="n" s="5" r="B16">
        <v>9919</v>
      </c>
    </row>
    <row spans="1:2" r="17">
      <c t="s" s="4" r="A17">
        <v>483</v>
      </c>
      <c t="n" s="8" r="B17">
        <v>20.16</v>
      </c>
    </row>
    <row spans="1:2" r="18">
      <c t="s" s="4" r="A18">
        <v>484</v>
      </c>
      <c t="n" s="5" r="B18">
        <v>0</v>
      </c>
    </row>
    <row spans="1:2" r="19">
      <c t="s" s="4" r="A19">
        <v>488</v>
      </c>
      <c t="n" s="10" r="B19">
        <v>-20.16</v>
      </c>
    </row>
    <row spans="1:2" r="20">
      <c t="s" s="4" r="A20">
        <v>485</v>
      </c>
      <c t="n" s="8" r="B20">
        <v>20.16</v>
      </c>
    </row>
    <row spans="1:2" r="21">
      <c t="s" s="4" r="A21">
        <v>461</v>
      </c>
    </row>
    <row spans="1:2" r="22">
      <c t="s" s="3" r="A22">
        <v>453</v>
      </c>
    </row>
    <row spans="1:2" r="23">
      <c t="s" s="4" r="A23">
        <v>480</v>
      </c>
      <c t="n" s="5" r="B23">
        <v>111075</v>
      </c>
    </row>
    <row spans="1:2" r="24">
      <c t="s" s="4" r="A24">
        <v>489</v>
      </c>
      <c t="n" s="5" r="B24">
        <v>141000</v>
      </c>
    </row>
    <row spans="1:2" r="25">
      <c t="s" s="4" r="A25">
        <v>481</v>
      </c>
      <c t="n" s="5" r="B25">
        <v>0</v>
      </c>
    </row>
    <row spans="1:2" r="26">
      <c t="s" s="4" r="A26">
        <v>482</v>
      </c>
      <c t="n" s="5" r="B26">
        <v>252075</v>
      </c>
    </row>
    <row spans="1:2" r="27">
      <c t="s" s="4" r="A27">
        <v>483</v>
      </c>
      <c t="n" s="8" r="B27">
        <v>36.88</v>
      </c>
    </row>
    <row spans="1:2" r="28">
      <c t="s" s="4" r="A28">
        <v>490</v>
      </c>
      <c t="n" s="10" r="B28">
        <v>31.58</v>
      </c>
    </row>
    <row spans="1:2" r="29">
      <c t="s" s="4" r="A29">
        <v>484</v>
      </c>
      <c t="n" s="5" r="B29">
        <v>0</v>
      </c>
    </row>
    <row spans="1:2" r="30">
      <c t="s" s="4" r="A30">
        <v>485</v>
      </c>
      <c t="n" s="8" r="B30">
        <v>33.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491</v>
      </c>
      <c t="s" s="2" r="B1">
        <v>1</v>
      </c>
      <c t="s" s="2" r="C1">
        <v>303</v>
      </c>
    </row>
    <row spans="1:3" r="2">
      <c t="s" s="2" r="B2">
        <v>2</v>
      </c>
      <c t="s" s="2" r="C2">
        <v>27</v>
      </c>
    </row>
    <row spans="1:3" r="3">
      <c t="s" s="4" r="A3">
        <v>61</v>
      </c>
    </row>
    <row spans="1:3" r="4">
      <c t="s" s="3" r="A4">
        <v>453</v>
      </c>
    </row>
    <row spans="1:3" r="5">
      <c t="s" s="4" r="A5">
        <v>492</v>
      </c>
      <c t="n" s="5" r="B5">
        <v>8777922</v>
      </c>
      <c t="n" s="5" r="C5">
        <v>8506666</v>
      </c>
    </row>
    <row spans="1:3" r="6">
      <c t="s" s="4" r="A6">
        <v>493</v>
      </c>
      <c t="n" s="5" r="B6">
        <v>8969914</v>
      </c>
      <c t="n" s="5" r="C6">
        <v>8777922</v>
      </c>
    </row>
    <row spans="1:3" r="7">
      <c t="s" s="4" r="A7">
        <v>494</v>
      </c>
    </row>
    <row spans="1:3" r="8">
      <c t="s" s="3" r="A8">
        <v>453</v>
      </c>
    </row>
    <row spans="1:3" r="9">
      <c t="s" s="4" r="A9">
        <v>495</v>
      </c>
      <c t="n" s="5" r="C9">
        <v>27401</v>
      </c>
    </row>
    <row spans="1:3" r="10">
      <c t="s" s="4" r="A10">
        <v>496</v>
      </c>
    </row>
    <row spans="1:3" r="11">
      <c t="s" s="3" r="A11">
        <v>453</v>
      </c>
    </row>
    <row spans="1:3" r="12">
      <c t="s" s="4" r="A12">
        <v>495</v>
      </c>
      <c t="n" s="5" r="B12">
        <v>133634</v>
      </c>
    </row>
    <row spans="1:3" r="13">
      <c t="s" s="4" r="A13">
        <v>497</v>
      </c>
    </row>
    <row spans="1:3" r="14">
      <c t="s" s="3" r="A14">
        <v>453</v>
      </c>
    </row>
    <row spans="1:3" r="15">
      <c t="s" s="4" r="A15">
        <v>495</v>
      </c>
      <c t="n" s="5" r="B15">
        <v>58358</v>
      </c>
    </row>
    <row spans="1:3" r="16">
      <c t="s" s="4" r="A16">
        <v>498</v>
      </c>
    </row>
    <row spans="1:3" r="17">
      <c t="s" s="3" r="A17">
        <v>453</v>
      </c>
    </row>
    <row spans="1:3" r="18">
      <c t="s" s="4" r="A18">
        <v>499</v>
      </c>
      <c t="n" s="5" r="C18">
        <v>243855</v>
      </c>
    </row>
    <row spans="1:3" r="19">
      <c t="s" s="4" r="A19">
        <v>63</v>
      </c>
    </row>
    <row spans="1:3" r="20">
      <c t="s" s="3" r="A20">
        <v>453</v>
      </c>
    </row>
    <row spans="1:3" r="21">
      <c t="s" s="4" r="A21">
        <v>492</v>
      </c>
      <c t="n" s="5" r="B21">
        <v>2034378</v>
      </c>
      <c t="n" s="5" r="C21">
        <v>1571970</v>
      </c>
    </row>
    <row spans="1:3" r="22">
      <c t="s" s="4" r="A22">
        <v>493</v>
      </c>
      <c t="n" s="5" r="B22">
        <v>2034378</v>
      </c>
      <c t="n" s="5" r="C22">
        <v>2034378</v>
      </c>
    </row>
    <row spans="1:3" r="23">
      <c t="s" s="4" r="A23">
        <v>500</v>
      </c>
    </row>
    <row spans="1:3" r="24">
      <c t="s" s="3" r="A24">
        <v>453</v>
      </c>
    </row>
    <row spans="1:3" r="25">
      <c t="s" s="4" r="A25">
        <v>499</v>
      </c>
      <c t="n" s="5" r="C25">
        <v>462408</v>
      </c>
    </row>
    <row spans="1:3" r="26">
      <c t="s" s="4" r="A26">
        <v>64</v>
      </c>
    </row>
    <row spans="1:3" r="27">
      <c t="s" s="3" r="A27">
        <v>453</v>
      </c>
    </row>
    <row spans="1:3" r="28">
      <c t="s" s="4" r="A28">
        <v>492</v>
      </c>
      <c t="n" s="5" r="B28">
        <v>10071970</v>
      </c>
      <c t="n" s="5" r="C28">
        <v>10071970</v>
      </c>
    </row>
    <row spans="1:3" r="29">
      <c t="s" s="4" r="A29">
        <v>493</v>
      </c>
      <c t="n" s="5" r="B29">
        <v>10071970</v>
      </c>
      <c t="n" s="5" r="C29">
        <v>1007197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98</v>
      </c>
      <c t="s" s="2" r="B1">
        <v>70</v>
      </c>
      <c t="s" s="2" r="D1">
        <v>1</v>
      </c>
    </row>
    <row spans="1:5" r="2">
      <c t="s" s="2" r="B2">
        <v>2</v>
      </c>
      <c t="s" s="2" r="C2">
        <v>71</v>
      </c>
      <c t="s" s="2" r="D2">
        <v>2</v>
      </c>
      <c t="s" s="2" r="E2">
        <v>71</v>
      </c>
    </row>
    <row spans="1:5" r="3">
      <c t="s" s="3" r="A3">
        <v>99</v>
      </c>
    </row>
    <row spans="1:5" r="4">
      <c t="s" s="4" r="A4">
        <v>84</v>
      </c>
      <c t="n" s="7" r="B4">
        <v>8580</v>
      </c>
      <c t="n" s="7" r="C4">
        <v>-5302</v>
      </c>
      <c t="n" s="7" r="D4">
        <v>49969</v>
      </c>
      <c t="n" s="7" r="E4">
        <v>57226</v>
      </c>
    </row>
    <row spans="1:5" r="5">
      <c t="s" s="3" r="A5">
        <v>100</v>
      </c>
    </row>
    <row spans="1:5" r="6">
      <c t="s" s="4" r="A6">
        <v>101</v>
      </c>
      <c t="n" s="5" r="B6">
        <v>-428</v>
      </c>
      <c t="n" s="5" r="C6">
        <v>45</v>
      </c>
      <c t="n" s="5" r="D6">
        <v>-1388</v>
      </c>
      <c t="n" s="5" r="E6">
        <v>-54</v>
      </c>
    </row>
    <row spans="1:5" r="7">
      <c t="s" s="4" r="A7">
        <v>102</v>
      </c>
      <c t="n" s="5" r="B7">
        <v>126</v>
      </c>
      <c t="n" s="5" r="C7">
        <v>631</v>
      </c>
      <c t="n" s="5" r="D7">
        <v>384</v>
      </c>
      <c t="n" s="5" r="E7">
        <v>1864</v>
      </c>
    </row>
    <row spans="1:5" r="8">
      <c t="s" s="4" r="A8">
        <v>103</v>
      </c>
      <c t="n" s="5" r="B8">
        <v>-302</v>
      </c>
      <c t="n" s="5" r="C8">
        <v>676</v>
      </c>
      <c t="n" s="5" r="D8">
        <v>-1004</v>
      </c>
      <c t="n" s="5" r="E8">
        <v>1810</v>
      </c>
    </row>
    <row spans="1:5" r="9">
      <c t="s" s="4" r="A9">
        <v>104</v>
      </c>
      <c t="n" s="5" r="B9">
        <v>8</v>
      </c>
      <c t="n" s="5" r="C9">
        <v>-17</v>
      </c>
      <c t="n" s="5" r="D9">
        <v>29</v>
      </c>
      <c t="n" s="5" r="E9">
        <v>-46</v>
      </c>
    </row>
    <row spans="1:5" r="10">
      <c t="s" s="4" r="A10">
        <v>105</v>
      </c>
      <c t="n" s="5" r="B10">
        <v>-294</v>
      </c>
      <c t="n" s="5" r="C10">
        <v>659</v>
      </c>
      <c t="n" s="5" r="D10">
        <v>-975</v>
      </c>
      <c t="n" s="5" r="E10">
        <v>1764</v>
      </c>
    </row>
    <row spans="1:5" r="11">
      <c t="s" s="4" r="A11">
        <v>106</v>
      </c>
      <c t="n" s="5" r="B11">
        <v>-156</v>
      </c>
      <c t="n" s="5" r="C11">
        <v>-662</v>
      </c>
      <c t="n" s="5" r="D11">
        <v>-1405</v>
      </c>
      <c t="n" s="5" r="E11">
        <v>-665</v>
      </c>
    </row>
    <row spans="1:5" r="12">
      <c t="s" s="4" r="A12">
        <v>107</v>
      </c>
      <c t="n" s="5" r="B12">
        <v>-450</v>
      </c>
      <c t="n" s="5" r="C12">
        <v>-3</v>
      </c>
      <c t="n" s="5" r="D12">
        <v>-2380</v>
      </c>
      <c t="n" s="5" r="E12">
        <v>1099</v>
      </c>
    </row>
    <row spans="1:5" r="13">
      <c t="s" s="4" r="A13">
        <v>108</v>
      </c>
      <c t="n" s="7" r="B13">
        <v>8130</v>
      </c>
      <c t="n" s="7" r="C13">
        <v>-5305</v>
      </c>
      <c t="n" s="7" r="D13">
        <v>47589</v>
      </c>
      <c t="n" s="7" r="E13">
        <v>5832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01</v>
      </c>
      <c t="s" s="2" r="B1">
        <v>1</v>
      </c>
    </row>
    <row spans="1:3" r="2">
      <c t="s" s="2" r="B2">
        <v>2</v>
      </c>
      <c t="s" s="2" r="C2">
        <v>66</v>
      </c>
    </row>
    <row spans="1:3" r="3">
      <c t="s" s="4" r="A3">
        <v>25</v>
      </c>
    </row>
    <row spans="1:3" r="4">
      <c t="s" s="3" r="A4">
        <v>502</v>
      </c>
    </row>
    <row spans="1:3" r="5">
      <c t="s" s="4" r="A5">
        <v>503</v>
      </c>
      <c t="n" s="5" r="B5">
        <v>0</v>
      </c>
    </row>
    <row spans="1:3" r="6">
      <c t="s" s="4" r="A6">
        <v>504</v>
      </c>
    </row>
    <row spans="1:3" r="7">
      <c t="s" s="3" r="A7">
        <v>502</v>
      </c>
    </row>
    <row spans="1:3" r="8">
      <c t="s" s="4" r="A8">
        <v>505</v>
      </c>
      <c t="n" s="5" r="C8">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06</v>
      </c>
      <c t="s" s="2" r="B1">
        <v>70</v>
      </c>
      <c t="s" s="2" r="D1">
        <v>1</v>
      </c>
    </row>
    <row spans="1:5" r="2">
      <c t="s" s="2" r="B2">
        <v>2</v>
      </c>
      <c t="s" s="2" r="C2">
        <v>71</v>
      </c>
      <c t="s" s="2" r="D2">
        <v>2</v>
      </c>
      <c t="s" s="2" r="E2">
        <v>71</v>
      </c>
    </row>
    <row spans="1:5" r="3">
      <c t="s" s="3" r="A3">
        <v>194</v>
      </c>
    </row>
    <row spans="1:5" r="4">
      <c t="s" s="4" r="A4">
        <v>507</v>
      </c>
      <c t="n" s="5" r="B4">
        <v>10999848</v>
      </c>
      <c t="n" s="5" r="C4">
        <v>10091388</v>
      </c>
      <c t="n" s="5" r="D4">
        <v>10965400</v>
      </c>
      <c t="n" s="5" r="E4">
        <v>10085058</v>
      </c>
    </row>
    <row spans="1:5" r="5">
      <c t="s" s="4" r="A5">
        <v>508</v>
      </c>
      <c t="n" s="5" r="B5">
        <v>253547</v>
      </c>
      <c t="n" s="5" r="C5">
        <v>0</v>
      </c>
      <c t="n" s="5" r="D5">
        <v>233728</v>
      </c>
      <c t="n" s="5" r="E5">
        <v>35877</v>
      </c>
    </row>
    <row spans="1:5" r="6">
      <c t="s" s="4" r="A6">
        <v>509</v>
      </c>
      <c t="n" s="5" r="B6">
        <v>11253395</v>
      </c>
      <c t="n" s="5" r="C6">
        <v>10091388</v>
      </c>
      <c t="n" s="5" r="D6">
        <v>11199128</v>
      </c>
      <c t="n" s="5" r="E6">
        <v>10120935</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510</v>
      </c>
      <c t="s" s="2" r="B1">
        <v>70</v>
      </c>
      <c t="s" s="2" r="D1">
        <v>1</v>
      </c>
      <c t="s" s="2" r="F1">
        <v>303</v>
      </c>
    </row>
    <row spans="1:6" r="2">
      <c t="s" s="2" r="B2">
        <v>2</v>
      </c>
      <c t="s" s="2" r="C2">
        <v>71</v>
      </c>
      <c t="s" s="2" r="D2">
        <v>2</v>
      </c>
      <c t="s" s="2" r="E2">
        <v>71</v>
      </c>
      <c t="s" s="2" r="F2">
        <v>27</v>
      </c>
    </row>
    <row spans="1:6" r="3">
      <c t="s" s="3" r="A3">
        <v>511</v>
      </c>
    </row>
    <row spans="1:6" r="4">
      <c t="s" s="4" r="A4">
        <v>84</v>
      </c>
      <c t="n" s="7" r="B4">
        <v>8580</v>
      </c>
      <c t="n" s="7" r="C4">
        <v>-5302</v>
      </c>
      <c t="n" s="7" r="D4">
        <v>49969</v>
      </c>
      <c t="n" s="7" r="E4">
        <v>57226</v>
      </c>
      <c t="n" s="7" r="F4">
        <v>122814</v>
      </c>
    </row>
    <row spans="1:6" r="5">
      <c t="s" s="4" r="A5">
        <v>86</v>
      </c>
      <c t="n" s="5" r="B5">
        <v>0</v>
      </c>
      <c t="n" s="5" r="C5">
        <v>-5416</v>
      </c>
      <c t="n" s="5" r="D5">
        <v>0</v>
      </c>
      <c t="n" s="5" r="E5">
        <v>-2103</v>
      </c>
    </row>
    <row spans="1:6" r="6">
      <c t="s" s="4" r="A6">
        <v>512</v>
      </c>
      <c t="n" s="5" r="B6">
        <v>8475</v>
      </c>
      <c t="n" s="5" r="C6">
        <v>-10718</v>
      </c>
      <c t="n" s="5" r="D6">
        <v>49815</v>
      </c>
      <c t="n" s="5" r="E6">
        <v>55123</v>
      </c>
    </row>
    <row spans="1:6" r="7">
      <c t="s" s="4" r="A7">
        <v>513</v>
      </c>
      <c t="n" s="5" r="B7">
        <v>10699</v>
      </c>
      <c t="n" s="5" r="C7">
        <v>8959</v>
      </c>
      <c t="n" s="5" r="D7">
        <v>30986</v>
      </c>
      <c t="n" s="5" r="E7">
        <v>25902</v>
      </c>
    </row>
    <row spans="1:6" r="8">
      <c t="s" s="4" r="A8">
        <v>514</v>
      </c>
      <c t="n" s="7" r="B8">
        <v>-2119</v>
      </c>
      <c t="n" s="7" r="C8">
        <v>-19677</v>
      </c>
      <c t="n" s="7" r="D8">
        <v>18983</v>
      </c>
      <c t="n" s="7" r="E8">
        <v>29221</v>
      </c>
    </row>
    <row spans="1:6" r="9">
      <c t="s" s="4" r="A9">
        <v>515</v>
      </c>
      <c t="n" s="8" r="B9">
        <v>0.4</v>
      </c>
      <c t="n" s="8" r="C9">
        <v>-0.53</v>
      </c>
      <c t="n" s="8" r="D9">
        <v>2.37</v>
      </c>
      <c t="n" s="8" r="E9">
        <v>2.73</v>
      </c>
    </row>
    <row spans="1:6" r="10">
      <c t="s" s="4" r="A10">
        <v>516</v>
      </c>
      <c t="n" s="8" r="B10">
        <v>0.39</v>
      </c>
      <c t="n" s="8" r="C10">
        <v>-0.53</v>
      </c>
      <c t="n" s="8" r="D10">
        <v>2.32</v>
      </c>
      <c t="n" s="8" r="E10">
        <v>2.73</v>
      </c>
    </row>
    <row spans="1:6" r="11">
      <c t="s" s="4" r="A11">
        <v>63</v>
      </c>
    </row>
    <row spans="1:6" r="12">
      <c t="s" s="3" r="A12">
        <v>511</v>
      </c>
    </row>
    <row spans="1:6" r="13">
      <c t="s" s="4" r="A13">
        <v>84</v>
      </c>
      <c t="n" s="7" r="B13">
        <v>4424</v>
      </c>
      <c t="n" s="7" r="D13">
        <v>25965</v>
      </c>
    </row>
    <row spans="1:6" r="14">
      <c t="s" s="4" r="A14">
        <v>512</v>
      </c>
      <c t="n" s="7" r="C14">
        <v>-5364</v>
      </c>
      <c t="n" s="7" r="E14">
        <v>27579</v>
      </c>
    </row>
    <row spans="1:6" r="15">
      <c t="s" s="4" r="A15">
        <v>513</v>
      </c>
      <c t="n" s="5" r="B15">
        <v>5533</v>
      </c>
      <c t="n" s="5" r="C15">
        <v>4502</v>
      </c>
      <c t="n" s="5" r="D15">
        <v>16102</v>
      </c>
      <c t="n" s="5" r="E15">
        <v>12984</v>
      </c>
    </row>
    <row spans="1:6" r="16">
      <c t="s" s="4" r="A16">
        <v>514</v>
      </c>
      <c t="n" s="7" r="B16">
        <v>-1109</v>
      </c>
      <c t="n" s="7" r="C16">
        <v>-9866</v>
      </c>
      <c t="n" s="7" r="D16">
        <v>9863</v>
      </c>
      <c t="n" s="7" r="E16">
        <v>14595</v>
      </c>
    </row>
    <row spans="1:6" r="17">
      <c t="s" s="4" r="A17">
        <v>515</v>
      </c>
      <c t="n" s="8" r="B17">
        <v>0.4</v>
      </c>
      <c t="n" s="8" r="C17">
        <v>-0.53</v>
      </c>
      <c t="n" s="8" r="D17">
        <v>2.37</v>
      </c>
      <c t="n" s="8" r="E17">
        <v>2.73</v>
      </c>
    </row>
    <row spans="1:6" r="18">
      <c t="s" s="4" r="A18">
        <v>516</v>
      </c>
      <c t="n" s="8" r="B18">
        <v>0.39</v>
      </c>
      <c t="n" s="8" r="C18">
        <v>-0.53</v>
      </c>
      <c t="n" s="8" r="D18">
        <v>2.32</v>
      </c>
      <c t="n" s="8" r="E18">
        <v>2.73</v>
      </c>
    </row>
    <row spans="1:6" r="19">
      <c t="s" s="4" r="A19">
        <v>64</v>
      </c>
    </row>
    <row spans="1:6" r="20">
      <c t="s" s="3" r="A20">
        <v>511</v>
      </c>
    </row>
    <row spans="1:6" r="21">
      <c t="s" s="4" r="A21">
        <v>84</v>
      </c>
      <c t="n" s="7" r="B21">
        <v>4051</v>
      </c>
      <c t="n" s="7" r="D21">
        <v>23850</v>
      </c>
    </row>
    <row spans="1:6" r="22">
      <c t="s" s="4" r="A22">
        <v>512</v>
      </c>
      <c t="n" s="7" r="C22">
        <v>-5354</v>
      </c>
      <c t="n" s="7" r="E22">
        <v>27544</v>
      </c>
    </row>
    <row spans="1:6" r="23">
      <c t="s" s="4" r="A23">
        <v>513</v>
      </c>
      <c t="n" s="5" r="B23">
        <v>5061</v>
      </c>
      <c t="n" s="5" r="C23">
        <v>4457</v>
      </c>
      <c t="n" s="5" r="D23">
        <v>14730</v>
      </c>
      <c t="n" s="5" r="E23">
        <v>12918</v>
      </c>
    </row>
    <row spans="1:6" r="24">
      <c t="s" s="4" r="A24">
        <v>514</v>
      </c>
      <c t="n" s="7" r="B24">
        <v>-1010</v>
      </c>
      <c t="n" s="7" r="C24">
        <v>-9811</v>
      </c>
      <c t="n" s="7" r="D24">
        <v>9120</v>
      </c>
      <c t="n" s="7" r="E24">
        <v>14626</v>
      </c>
    </row>
    <row spans="1:6" r="25">
      <c t="s" s="4" r="A25">
        <v>515</v>
      </c>
      <c t="n" s="8" r="B25">
        <v>0.4</v>
      </c>
      <c t="n" s="8" r="C25">
        <v>-0.53</v>
      </c>
      <c t="n" s="8" r="D25">
        <v>2.37</v>
      </c>
      <c t="n" s="8" r="E25">
        <v>2.73</v>
      </c>
    </row>
    <row spans="1:6" r="26">
      <c t="s" s="4" r="A26">
        <v>516</v>
      </c>
      <c t="n" s="8" r="B26">
        <v>0.4</v>
      </c>
      <c t="n" s="8" r="C26">
        <v>-0.53</v>
      </c>
      <c t="n" s="8" r="D26">
        <v>2.37</v>
      </c>
      <c t="n" s="8" r="E26">
        <v>2.73</v>
      </c>
    </row>
    <row spans="1:6" r="27">
      <c t="s" s="4" r="A27">
        <v>120</v>
      </c>
    </row>
    <row spans="1:6" r="28">
      <c t="s" s="3" r="A28">
        <v>511</v>
      </c>
    </row>
    <row spans="1:6" r="29">
      <c t="s" s="4" r="A29">
        <v>84</v>
      </c>
      <c t="n" s="7" r="B29">
        <v>105</v>
      </c>
      <c t="n" s="7" r="D29">
        <v>154</v>
      </c>
    </row>
    <row spans="1:6" r="30">
      <c t="s" s="4" r="A30">
        <v>512</v>
      </c>
      <c t="n" s="7" r="C30">
        <v>0</v>
      </c>
      <c t="n" s="7" r="E30">
        <v>0</v>
      </c>
    </row>
    <row spans="1:6" r="31">
      <c t="s" s="4" r="A31">
        <v>513</v>
      </c>
      <c t="n" s="5" r="B31">
        <v>105</v>
      </c>
      <c t="n" s="5" r="C31">
        <v>0</v>
      </c>
      <c t="n" s="5" r="D31">
        <v>154</v>
      </c>
      <c t="n" s="5" r="E31">
        <v>0</v>
      </c>
    </row>
    <row spans="1:6" r="32">
      <c t="s" s="4" r="A32">
        <v>514</v>
      </c>
      <c t="n" s="7" r="B32">
        <v>0</v>
      </c>
      <c t="n" s="7" r="C32">
        <v>0</v>
      </c>
      <c t="n" s="7" r="D32">
        <v>0</v>
      </c>
      <c t="n" s="7" r="E32">
        <v>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56"/>
  <sheetViews>
    <sheetView workbookViewId="0">
      <selection activeCell="A1" sqref="A1"/>
    </sheetView>
  </sheetViews>
  <sheetFormatPr baseColWidth="10" defaultRowHeight="15"/>
  <cols>
    <col customWidth="1" max="1" min="1" width="80"/>
    <col customWidth="1" max="2" min="2" width="24"/>
  </cols>
  <sheetData>
    <row spans="1:2" r="1">
      <c t="s" s="1" r="A1">
        <v>517</v>
      </c>
      <c t="s" s="2" r="B1">
        <v>1</v>
      </c>
    </row>
    <row spans="1:2" r="2">
      <c t="s" s="2" r="B2">
        <v>518</v>
      </c>
    </row>
    <row spans="1:2" r="3">
      <c t="s" s="4" r="A3">
        <v>519</v>
      </c>
    </row>
    <row spans="1:2" r="4">
      <c t="s" s="3" r="A4">
        <v>520</v>
      </c>
    </row>
    <row spans="1:2" r="5">
      <c t="s" s="4" r="A5">
        <v>521</v>
      </c>
      <c t="n" s="9" r="B5">
        <v>0.4125</v>
      </c>
    </row>
    <row spans="1:2" r="6">
      <c t="s" s="4" r="A6">
        <v>522</v>
      </c>
    </row>
    <row spans="1:2" r="7">
      <c t="s" s="3" r="A7">
        <v>520</v>
      </c>
    </row>
    <row spans="1:2" r="8">
      <c t="s" s="4" r="A8">
        <v>521</v>
      </c>
      <c t="n" s="15" r="B8">
        <v>0.4125</v>
      </c>
    </row>
    <row spans="1:2" r="9">
      <c t="s" s="4" r="A9">
        <v>523</v>
      </c>
    </row>
    <row spans="1:2" r="10">
      <c t="s" s="3" r="A10">
        <v>520</v>
      </c>
    </row>
    <row spans="1:2" r="11">
      <c t="s" s="4" r="A11">
        <v>521</v>
      </c>
      <c t="n" s="16" r="B11">
        <v>0.474375</v>
      </c>
    </row>
    <row spans="1:2" r="12">
      <c t="s" s="4" r="A12">
        <v>524</v>
      </c>
    </row>
    <row spans="1:2" r="13">
      <c t="s" s="3" r="A13">
        <v>520</v>
      </c>
    </row>
    <row spans="1:2" r="14">
      <c t="s" s="4" r="A14">
        <v>521</v>
      </c>
      <c t="n" s="16" r="B14">
        <v>0.474375</v>
      </c>
    </row>
    <row spans="1:2" r="15">
      <c t="s" s="4" r="A15">
        <v>525</v>
      </c>
    </row>
    <row spans="1:2" r="16">
      <c t="s" s="3" r="A16">
        <v>520</v>
      </c>
    </row>
    <row spans="1:2" r="17">
      <c t="s" s="4" r="A17">
        <v>521</v>
      </c>
      <c t="n" s="16" r="B17">
        <v>0.515625</v>
      </c>
    </row>
    <row spans="1:2" r="18">
      <c t="s" s="4" r="A18">
        <v>526</v>
      </c>
    </row>
    <row spans="1:2" r="19">
      <c t="s" s="3" r="A19">
        <v>520</v>
      </c>
    </row>
    <row spans="1:2" r="20">
      <c t="s" s="4" r="A20">
        <v>521</v>
      </c>
      <c t="n" s="16" r="B20">
        <v>0.515625</v>
      </c>
    </row>
    <row spans="1:2" r="21">
      <c t="s" s="4" r="A21">
        <v>527</v>
      </c>
    </row>
    <row spans="1:2" r="22">
      <c t="s" s="3" r="A22">
        <v>520</v>
      </c>
    </row>
    <row spans="1:2" r="23">
      <c t="s" s="4" r="A23">
        <v>521</v>
      </c>
      <c t="n" s="17" r="B23">
        <v>0.61875</v>
      </c>
    </row>
    <row spans="1:2" r="24">
      <c t="s" s="4" r="A24">
        <v>528</v>
      </c>
    </row>
    <row spans="1:2" r="25">
      <c t="s" s="3" r="A25">
        <v>520</v>
      </c>
    </row>
    <row spans="1:2" r="26">
      <c t="s" s="4" r="A26">
        <v>521</v>
      </c>
      <c t="n" s="18" r="B26">
        <v>0.61875</v>
      </c>
    </row>
    <row spans="1:2" r="27">
      <c t="s" s="4" r="A27">
        <v>529</v>
      </c>
    </row>
    <row spans="1:2" r="28">
      <c t="s" s="3" r="A28">
        <v>520</v>
      </c>
    </row>
    <row spans="1:2" r="29">
      <c t="s" s="4" r="A29">
        <v>530</v>
      </c>
      <c t="s" s="4" r="B29">
        <v>531</v>
      </c>
    </row>
    <row spans="1:2" r="30">
      <c t="s" s="4" r="A30">
        <v>532</v>
      </c>
    </row>
    <row spans="1:2" r="31">
      <c t="s" s="3" r="A31">
        <v>520</v>
      </c>
    </row>
    <row spans="1:2" r="32">
      <c t="s" s="4" r="A32">
        <v>530</v>
      </c>
      <c t="s" s="4" r="B32">
        <v>531</v>
      </c>
    </row>
    <row spans="1:2" r="33">
      <c t="s" s="4" r="A33">
        <v>533</v>
      </c>
    </row>
    <row spans="1:2" r="34">
      <c t="s" s="3" r="A34">
        <v>520</v>
      </c>
    </row>
    <row spans="1:2" r="35">
      <c t="s" s="4" r="A35">
        <v>530</v>
      </c>
      <c t="s" s="4" r="B35">
        <v>534</v>
      </c>
    </row>
    <row spans="1:2" r="36">
      <c t="s" s="4" r="A36">
        <v>535</v>
      </c>
    </row>
    <row spans="1:2" r="37">
      <c t="s" s="3" r="A37">
        <v>520</v>
      </c>
    </row>
    <row spans="1:2" r="38">
      <c t="s" s="4" r="A38">
        <v>530</v>
      </c>
      <c t="s" s="4" r="B38">
        <v>536</v>
      </c>
    </row>
    <row spans="1:2" r="39">
      <c t="s" s="4" r="A39">
        <v>537</v>
      </c>
    </row>
    <row spans="1:2" r="40">
      <c t="s" s="3" r="A40">
        <v>520</v>
      </c>
    </row>
    <row spans="1:2" r="41">
      <c t="s" s="4" r="A41">
        <v>530</v>
      </c>
      <c t="s" s="4" r="B41">
        <v>256</v>
      </c>
    </row>
    <row spans="1:2" r="42">
      <c t="s" s="4" r="A42">
        <v>538</v>
      </c>
    </row>
    <row spans="1:2" r="43">
      <c t="s" s="3" r="A43">
        <v>520</v>
      </c>
    </row>
    <row spans="1:2" r="44">
      <c t="s" s="4" r="A44">
        <v>530</v>
      </c>
      <c t="s" s="4" r="B44">
        <v>475</v>
      </c>
    </row>
    <row spans="1:2" r="45">
      <c t="s" s="4" r="A45">
        <v>539</v>
      </c>
    </row>
    <row spans="1:2" r="46">
      <c t="s" s="3" r="A46">
        <v>520</v>
      </c>
    </row>
    <row spans="1:2" r="47">
      <c t="s" s="4" r="A47">
        <v>530</v>
      </c>
      <c t="s" s="4" r="B47">
        <v>475</v>
      </c>
    </row>
    <row spans="1:2" r="48">
      <c t="s" s="4" r="A48">
        <v>540</v>
      </c>
    </row>
    <row spans="1:2" r="49">
      <c t="s" s="3" r="A49">
        <v>520</v>
      </c>
    </row>
    <row spans="1:2" r="50">
      <c t="s" s="4" r="A50">
        <v>530</v>
      </c>
      <c t="s" s="4" r="B50">
        <v>541</v>
      </c>
    </row>
    <row spans="1:2" r="51">
      <c t="s" s="4" r="A51">
        <v>542</v>
      </c>
    </row>
    <row spans="1:2" r="52">
      <c t="s" s="3" r="A52">
        <v>520</v>
      </c>
    </row>
    <row spans="1:2" r="53">
      <c t="s" s="4" r="A53">
        <v>530</v>
      </c>
      <c t="s" s="4" r="B53">
        <v>543</v>
      </c>
    </row>
    <row spans="1:2" r="54">
      <c t="s" s="4" r="A54">
        <v>544</v>
      </c>
    </row>
    <row spans="1:2" r="55">
      <c t="s" s="3" r="A55">
        <v>520</v>
      </c>
    </row>
    <row spans="1:2" r="56">
      <c t="s" s="4" r="A56">
        <v>530</v>
      </c>
      <c t="s" s="4" r="B56">
        <v>25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M2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4"/>
  </cols>
  <sheetData>
    <row spans="1:13" r="1">
      <c t="s" s="1" r="A1">
        <v>545</v>
      </c>
      <c t="s" s="2" r="B1">
        <v>546</v>
      </c>
      <c t="s" s="2" r="C1">
        <v>547</v>
      </c>
      <c t="s" s="2" r="D1">
        <v>548</v>
      </c>
      <c t="s" s="2" r="E1">
        <v>549</v>
      </c>
      <c t="s" s="2" r="F1">
        <v>550</v>
      </c>
      <c t="s" s="2" r="G1">
        <v>551</v>
      </c>
      <c t="s" s="2" r="H1">
        <v>552</v>
      </c>
      <c t="s" s="2" r="I1">
        <v>553</v>
      </c>
      <c t="s" s="2" r="J1">
        <v>2</v>
      </c>
      <c t="s" s="2" r="K1">
        <v>71</v>
      </c>
      <c t="s" s="2" r="L1">
        <v>2</v>
      </c>
      <c t="s" s="2" r="M1">
        <v>71</v>
      </c>
    </row>
    <row spans="1:13" r="2">
      <c t="s" s="3" r="A2">
        <v>554</v>
      </c>
    </row>
    <row spans="1:13" r="3">
      <c t="s" s="4" r="A3">
        <v>555</v>
      </c>
      <c t="n" s="9" r="E3">
        <v>0.4875</v>
      </c>
      <c t="n" s="9" r="G3">
        <v>0.4725</v>
      </c>
      <c t="n" s="9" r="I3">
        <v>0.4575</v>
      </c>
      <c t="n" s="9" r="J3">
        <v>0.5024999999999999</v>
      </c>
      <c t="n" s="9" r="K3">
        <v>0.4425</v>
      </c>
      <c t="n" s="9" r="L3">
        <v>1.4625</v>
      </c>
      <c t="n" s="9" r="M3">
        <v>1.2825</v>
      </c>
    </row>
    <row spans="1:13" r="4">
      <c t="s" s="4" r="A4">
        <v>556</v>
      </c>
      <c t="n" s="9" r="D4">
        <v>487.5</v>
      </c>
      <c t="n" s="9" r="F4">
        <v>0.4725</v>
      </c>
      <c t="n" s="9" r="H4">
        <v>0.4575</v>
      </c>
    </row>
    <row spans="1:13" r="5">
      <c t="s" s="4" r="A5">
        <v>557</v>
      </c>
    </row>
    <row spans="1:13" r="6">
      <c t="s" s="3" r="A6">
        <v>554</v>
      </c>
    </row>
    <row spans="1:13" r="7">
      <c t="s" s="4" r="A7">
        <v>558</v>
      </c>
      <c t="s" s="4" r="L7">
        <v>559</v>
      </c>
    </row>
    <row spans="1:13" r="8">
      <c t="s" s="4" r="A8">
        <v>560</v>
      </c>
      <c t="s" s="4" r="L8">
        <v>561</v>
      </c>
    </row>
    <row spans="1:13" r="9">
      <c t="s" s="4" r="A9">
        <v>562</v>
      </c>
      <c t="s" s="4" r="L9">
        <v>563</v>
      </c>
    </row>
    <row spans="1:13" r="10">
      <c t="s" s="4" r="A10">
        <v>564</v>
      </c>
    </row>
    <row spans="1:13" r="11">
      <c t="s" s="3" r="A11">
        <v>554</v>
      </c>
    </row>
    <row spans="1:13" r="12">
      <c t="s" s="4" r="A12">
        <v>558</v>
      </c>
      <c t="s" s="4" r="L12">
        <v>565</v>
      </c>
    </row>
    <row spans="1:13" r="13">
      <c t="s" s="4" r="A13">
        <v>560</v>
      </c>
      <c t="s" s="4" r="L13">
        <v>566</v>
      </c>
    </row>
    <row spans="1:13" r="14">
      <c t="s" s="4" r="A14">
        <v>562</v>
      </c>
      <c t="s" s="4" r="L14">
        <v>567</v>
      </c>
    </row>
    <row spans="1:13" r="15">
      <c t="s" s="4" r="A15">
        <v>568</v>
      </c>
    </row>
    <row spans="1:13" r="16">
      <c t="s" s="3" r="A16">
        <v>554</v>
      </c>
    </row>
    <row spans="1:13" r="17">
      <c t="s" s="4" r="A17">
        <v>556</v>
      </c>
      <c t="n" s="9" r="B17">
        <v>0.5024999999999999</v>
      </c>
    </row>
    <row spans="1:13" r="18">
      <c t="s" s="4" r="A18">
        <v>569</v>
      </c>
    </row>
    <row spans="1:13" r="19">
      <c t="s" s="3" r="A19">
        <v>554</v>
      </c>
    </row>
    <row spans="1:13" r="20">
      <c t="s" s="4" r="A20">
        <v>555</v>
      </c>
      <c t="n" s="9" r="C20">
        <v>0.502499999999999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1"/>
    <col customWidth="1" max="3" min="3" width="10"/>
    <col customWidth="1" max="4" min="4" width="9"/>
    <col customWidth="1" max="5" min="5" width="46"/>
    <col customWidth="1" max="6" min="6" width="14"/>
    <col customWidth="1" max="7" min="7" width="20"/>
    <col customWidth="1" max="8" min="8" width="24"/>
    <col customWidth="1" max="9" min="9" width="31"/>
    <col customWidth="1" max="10" min="10" width="30"/>
    <col customWidth="1" max="11" min="11" width="37"/>
    <col customWidth="1" max="12" min="12" width="6"/>
  </cols>
  <sheetData>
    <row spans="1:12" r="1">
      <c t="s" s="1" r="A1">
        <v>109</v>
      </c>
      <c t="s" s="2" r="B1">
        <v>110</v>
      </c>
      <c t="s" s="2" r="C1">
        <v>111</v>
      </c>
      <c t="s" s="2" r="D1">
        <v>112</v>
      </c>
      <c t="s" s="2" r="E1">
        <v>113</v>
      </c>
      <c t="s" s="2" r="F1">
        <v>114</v>
      </c>
      <c t="s" s="2" r="G1">
        <v>115</v>
      </c>
      <c t="s" s="2" r="H1">
        <v>116</v>
      </c>
      <c t="s" s="2" r="I1">
        <v>117</v>
      </c>
      <c t="s" s="2" r="J1">
        <v>118</v>
      </c>
      <c t="s" s="2" r="K1">
        <v>119</v>
      </c>
      <c t="s" s="2" r="L1">
        <v>120</v>
      </c>
    </row>
    <row spans="1:12" r="2">
      <c t="s" s="4" r="A2">
        <v>121</v>
      </c>
      <c t="n" s="7" r="B2">
        <v>71293</v>
      </c>
      <c t="n" s="7" r="E2">
        <v>-10610</v>
      </c>
      <c t="n" s="7" r="F2">
        <v>127496</v>
      </c>
      <c t="n" s="7" r="H2">
        <v>-6155</v>
      </c>
      <c t="n" s="7" r="J2">
        <v>-39438</v>
      </c>
      <c t="n" s="7" r="L2">
        <v>0</v>
      </c>
    </row>
    <row spans="1:12" r="3">
      <c t="s" s="4" r="A3">
        <v>122</v>
      </c>
      <c t="n" s="5" r="B3">
        <v>122814</v>
      </c>
      <c t="n" s="5" r="F3">
        <v>50141</v>
      </c>
      <c t="n" s="5" r="H3">
        <v>9953</v>
      </c>
      <c t="n" s="5" r="J3">
        <v>62720</v>
      </c>
    </row>
    <row spans="1:12" r="4">
      <c t="s" s="4" r="A4">
        <v>123</v>
      </c>
      <c t="n" s="5" r="B4">
        <v>-31594</v>
      </c>
      <c t="n" s="5" r="F4">
        <v>-13370</v>
      </c>
      <c t="n" s="5" r="H4">
        <v>-2460</v>
      </c>
      <c t="n" s="5" r="J4">
        <v>-15764</v>
      </c>
    </row>
    <row spans="1:12" r="5">
      <c t="s" s="4" r="A5">
        <v>124</v>
      </c>
      <c t="n" s="5" r="B5">
        <v>777</v>
      </c>
      <c t="n" s="5" r="E5">
        <v>777</v>
      </c>
    </row>
    <row spans="1:12" r="6">
      <c t="s" s="4" r="A6">
        <v>125</v>
      </c>
      <c t="n" s="5" r="B6">
        <v>3617</v>
      </c>
      <c t="n" s="5" r="F6">
        <v>1528</v>
      </c>
      <c t="n" s="5" r="H6">
        <v>286</v>
      </c>
      <c t="n" s="5" r="J6">
        <v>1803</v>
      </c>
    </row>
    <row spans="1:12" r="7">
      <c t="s" s="4" r="A7">
        <v>126</v>
      </c>
      <c t="n" s="7" r="C7">
        <v>-66667</v>
      </c>
      <c t="n" s="7" r="I7">
        <v>-17652</v>
      </c>
      <c t="n" s="7" r="K7">
        <v>-49015</v>
      </c>
    </row>
    <row spans="1:12" r="8">
      <c t="s" s="4" r="A8">
        <v>127</v>
      </c>
      <c t="n" s="5" r="B8">
        <v>470</v>
      </c>
      <c t="n" s="5" r="H8">
        <v>470</v>
      </c>
    </row>
    <row spans="1:12" r="9">
      <c t="s" s="4" r="A9">
        <v>128</v>
      </c>
      <c t="n" s="5" r="B9">
        <v>-136</v>
      </c>
      <c t="n" s="5" r="F9">
        <v>-58</v>
      </c>
      <c t="n" s="5" r="H9">
        <v>-10</v>
      </c>
      <c t="n" s="5" r="J9">
        <v>-68</v>
      </c>
    </row>
    <row spans="1:12" r="10">
      <c t="s" s="4" r="A10">
        <v>129</v>
      </c>
      <c t="n" s="5" r="B10">
        <v>115894</v>
      </c>
      <c t="n" s="5" r="E10">
        <v>-9833</v>
      </c>
      <c t="n" s="5" r="F10">
        <v>171055</v>
      </c>
      <c t="n" s="5" r="H10">
        <v>-5566</v>
      </c>
      <c t="n" s="5" r="J10">
        <v>-39762</v>
      </c>
      <c t="n" s="5" r="L10">
        <v>0</v>
      </c>
    </row>
    <row spans="1:12" r="11">
      <c t="s" s="4" r="A11">
        <v>130</v>
      </c>
      <c t="n" s="7" r="C11">
        <v>10002</v>
      </c>
      <c t="n" s="7" r="D11">
        <v>5318</v>
      </c>
      <c t="n" s="7" r="G11">
        <v>5318</v>
      </c>
      <c t="n" s="7" r="I11">
        <v>10002</v>
      </c>
    </row>
    <row spans="1:12" r="12">
      <c t="s" s="4" r="A12">
        <v>122</v>
      </c>
      <c t="n" s="5" r="B12">
        <v>49969</v>
      </c>
      <c t="n" s="5" r="F12">
        <v>21193</v>
      </c>
      <c t="n" s="5" r="H12">
        <v>4827</v>
      </c>
      <c t="n" s="5" r="J12">
        <v>23900</v>
      </c>
      <c t="n" s="5" r="L12">
        <v>49</v>
      </c>
    </row>
    <row spans="1:12" r="13">
      <c t="s" s="4" r="A13">
        <v>123</v>
      </c>
      <c t="n" s="5" r="B13">
        <v>-29870</v>
      </c>
      <c t="n" s="5" r="F13">
        <v>-12660</v>
      </c>
      <c t="n" s="5" r="H13">
        <v>-2884</v>
      </c>
      <c t="n" s="5" r="J13">
        <v>-14277</v>
      </c>
      <c t="n" s="5" r="L13">
        <v>-49</v>
      </c>
    </row>
    <row spans="1:12" r="14">
      <c t="s" s="4" r="A14">
        <v>124</v>
      </c>
      <c t="n" s="5" r="B14">
        <v>-2380</v>
      </c>
      <c t="n" s="5" r="E14">
        <v>-2380</v>
      </c>
    </row>
    <row spans="1:12" r="15">
      <c t="s" s="4" r="A15">
        <v>125</v>
      </c>
      <c t="n" s="5" r="B15">
        <v>2116</v>
      </c>
      <c t="n" s="5" r="F15">
        <v>898</v>
      </c>
      <c t="n" s="5" r="H15">
        <v>205</v>
      </c>
      <c t="n" s="5" r="J15">
        <v>1013</v>
      </c>
    </row>
    <row spans="1:12" r="16">
      <c t="s" s="4" r="A16">
        <v>131</v>
      </c>
      <c t="n" s="5" r="B16">
        <v>4939</v>
      </c>
      <c t="n" s="5" r="F16">
        <v>2088</v>
      </c>
      <c t="n" s="5" r="H16">
        <v>479</v>
      </c>
      <c t="n" s="5" r="J16">
        <v>2372</v>
      </c>
    </row>
    <row spans="1:12" r="17">
      <c t="s" s="4" r="A17">
        <v>128</v>
      </c>
      <c t="n" s="5" r="B17">
        <v>-2343</v>
      </c>
      <c t="n" s="5" r="F17">
        <v>-990</v>
      </c>
      <c t="n" s="5" r="H17">
        <v>-227</v>
      </c>
      <c t="n" s="5" r="J17">
        <v>-1126</v>
      </c>
    </row>
    <row spans="1:12" r="18">
      <c t="s" s="4" r="A18">
        <v>132</v>
      </c>
      <c t="n" s="7" r="B18">
        <v>138325</v>
      </c>
      <c t="n" s="7" r="E18">
        <v>-12213</v>
      </c>
      <c t="n" s="7" r="F18">
        <v>181584</v>
      </c>
      <c t="n" s="7" r="H18">
        <v>-3166</v>
      </c>
      <c t="n" s="7" r="J18">
        <v>-27880</v>
      </c>
      <c t="n" s="7" r="L18">
        <v>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33</v>
      </c>
      <c t="s" s="2" r="B1">
        <v>1</v>
      </c>
    </row>
    <row spans="1:3" r="2">
      <c t="s" s="2" r="B2">
        <v>2</v>
      </c>
      <c t="s" s="2" r="C2">
        <v>71</v>
      </c>
    </row>
    <row spans="1:3" r="3">
      <c t="s" s="3" r="A3">
        <v>134</v>
      </c>
    </row>
    <row spans="1:3" r="4">
      <c t="s" s="4" r="A4">
        <v>122</v>
      </c>
      <c t="n" s="7" r="B4">
        <v>49969</v>
      </c>
      <c t="n" s="7" r="C4">
        <v>57226</v>
      </c>
    </row>
    <row spans="1:3" r="5">
      <c t="s" s="3" r="A5">
        <v>135</v>
      </c>
    </row>
    <row spans="1:3" r="6">
      <c t="s" s="4" r="A6">
        <v>136</v>
      </c>
      <c t="n" s="5" r="B6">
        <v>18033</v>
      </c>
      <c t="n" s="5" r="C6">
        <v>16137</v>
      </c>
    </row>
    <row spans="1:3" r="7">
      <c t="s" s="4" r="A7">
        <v>137</v>
      </c>
      <c t="n" s="5" r="B7">
        <v>1785</v>
      </c>
      <c t="n" s="5" r="C7">
        <v>2703</v>
      </c>
    </row>
    <row spans="1:3" r="8">
      <c t="s" s="4" r="A8">
        <v>138</v>
      </c>
      <c t="n" s="5" r="B8">
        <v>-482</v>
      </c>
      <c t="n" s="5" r="C8">
        <v>-83</v>
      </c>
    </row>
    <row spans="1:3" r="9">
      <c t="s" s="4" r="A9">
        <v>33</v>
      </c>
      <c t="n" s="5" r="B9">
        <v>773</v>
      </c>
      <c t="n" s="5" r="C9">
        <v>746</v>
      </c>
    </row>
    <row spans="1:3" r="10">
      <c t="s" s="4" r="A10">
        <v>139</v>
      </c>
      <c t="n" s="5" r="B10">
        <v>5231</v>
      </c>
      <c t="n" s="5" r="C10">
        <v>5267</v>
      </c>
    </row>
    <row spans="1:3" r="11">
      <c t="s" s="3" r="A11">
        <v>140</v>
      </c>
    </row>
    <row spans="1:3" r="12">
      <c t="s" s="4" r="A12">
        <v>141</v>
      </c>
      <c t="n" s="5" r="B12">
        <v>147912</v>
      </c>
      <c t="n" s="5" r="C12">
        <v>76615</v>
      </c>
    </row>
    <row spans="1:3" r="13">
      <c t="s" s="4" r="A13">
        <v>31</v>
      </c>
      <c t="n" s="5" r="B13">
        <v>161139</v>
      </c>
      <c t="n" s="5" r="C13">
        <v>109292</v>
      </c>
    </row>
    <row spans="1:3" r="14">
      <c t="s" s="4" r="A14">
        <v>142</v>
      </c>
      <c t="n" s="5" r="B14">
        <v>16113</v>
      </c>
      <c t="n" s="5" r="C14">
        <v>-28763</v>
      </c>
    </row>
    <row spans="1:3" r="15">
      <c t="s" s="4" r="A15">
        <v>143</v>
      </c>
      <c t="n" s="5" r="B15">
        <v>44050</v>
      </c>
      <c t="n" s="5" r="C15">
        <v>-57226</v>
      </c>
    </row>
    <row spans="1:3" r="16">
      <c t="s" s="4" r="A16">
        <v>46</v>
      </c>
      <c t="n" s="5" r="B16">
        <v>-2148</v>
      </c>
      <c t="n" s="5" r="C16">
        <v>7836</v>
      </c>
    </row>
    <row spans="1:3" r="17">
      <c t="s" s="4" r="A17">
        <v>144</v>
      </c>
      <c t="n" s="5" r="B17">
        <v>-124713</v>
      </c>
      <c t="n" s="5" r="C17">
        <v>-89528</v>
      </c>
    </row>
    <row spans="1:3" r="18">
      <c t="s" s="4" r="A18">
        <v>145</v>
      </c>
      <c t="n" s="5" r="B18">
        <v>317662</v>
      </c>
      <c t="n" s="5" r="C18">
        <v>100222</v>
      </c>
    </row>
    <row spans="1:3" r="19">
      <c t="s" s="3" r="A19">
        <v>146</v>
      </c>
    </row>
    <row spans="1:3" r="20">
      <c t="s" s="4" r="A20">
        <v>147</v>
      </c>
      <c t="n" s="5" r="B20">
        <v>-11044</v>
      </c>
      <c t="n" s="5" r="C20">
        <v>-13314</v>
      </c>
    </row>
    <row spans="1:3" r="21">
      <c t="s" s="4" r="A21">
        <v>148</v>
      </c>
      <c t="n" s="5" r="B21">
        <v>407</v>
      </c>
      <c t="n" s="5" r="C21">
        <v>139</v>
      </c>
    </row>
    <row spans="1:3" r="22">
      <c t="s" s="4" r="A22">
        <v>149</v>
      </c>
      <c t="n" s="5" r="B22">
        <v>-10637</v>
      </c>
      <c t="n" s="5" r="C22">
        <v>-13175</v>
      </c>
    </row>
    <row spans="1:3" r="23">
      <c t="s" s="3" r="A23">
        <v>150</v>
      </c>
    </row>
    <row spans="1:3" r="24">
      <c t="s" s="4" r="A24">
        <v>151</v>
      </c>
      <c t="n" s="5" r="B24">
        <v>-260259</v>
      </c>
      <c t="n" s="5" r="C24">
        <v>-60816</v>
      </c>
    </row>
    <row spans="1:3" r="25">
      <c t="s" s="4" r="A25">
        <v>152</v>
      </c>
      <c t="n" s="5" r="B25">
        <v>-1061</v>
      </c>
      <c t="n" s="5" r="C25">
        <v>-603</v>
      </c>
    </row>
    <row spans="1:3" r="26">
      <c t="s" s="4" r="A26">
        <v>153</v>
      </c>
      <c t="n" s="5" r="B26">
        <v>-310</v>
      </c>
      <c t="n" s="5" r="C26">
        <v>-423</v>
      </c>
    </row>
    <row spans="1:3" r="27">
      <c t="s" s="4" r="A27">
        <v>154</v>
      </c>
      <c t="n" s="5" r="B27">
        <v>-1938</v>
      </c>
      <c t="n" s="5" r="C27">
        <v>0</v>
      </c>
    </row>
    <row spans="1:3" r="28">
      <c t="s" s="4" r="A28">
        <v>123</v>
      </c>
      <c t="n" s="5" r="B28">
        <v>-29870</v>
      </c>
      <c t="n" s="5" r="C28">
        <v>-22655</v>
      </c>
    </row>
    <row spans="1:3" r="29">
      <c t="s" s="4" r="A29">
        <v>155</v>
      </c>
      <c t="n" s="5" r="B29">
        <v>-226</v>
      </c>
      <c t="n" s="5" r="C29">
        <v>-112</v>
      </c>
    </row>
    <row spans="1:3" r="30">
      <c t="s" s="4" r="A30">
        <v>128</v>
      </c>
      <c t="n" s="5" r="B30">
        <v>-2343</v>
      </c>
      <c t="n" s="5" r="C30">
        <v>-136</v>
      </c>
    </row>
    <row spans="1:3" r="31">
      <c t="s" s="4" r="A31">
        <v>156</v>
      </c>
      <c t="n" s="5" r="B31">
        <v>0</v>
      </c>
      <c t="n" s="5" r="C31">
        <v>147</v>
      </c>
    </row>
    <row spans="1:3" r="32">
      <c t="s" s="4" r="A32">
        <v>157</v>
      </c>
      <c t="n" s="5" r="B32">
        <v>-296007</v>
      </c>
      <c t="n" s="5" r="C32">
        <v>-84598</v>
      </c>
    </row>
    <row spans="1:3" r="33">
      <c t="s" s="4" r="A33">
        <v>158</v>
      </c>
      <c t="n" s="5" r="B33">
        <v>-123</v>
      </c>
      <c t="n" s="5" r="C33">
        <v>9</v>
      </c>
    </row>
    <row spans="1:3" r="34">
      <c t="s" s="4" r="A34">
        <v>159</v>
      </c>
      <c t="n" s="5" r="B34">
        <v>10895</v>
      </c>
      <c t="n" s="5" r="C34">
        <v>2458</v>
      </c>
    </row>
    <row spans="1:3" r="35">
      <c t="s" s="4" r="A35">
        <v>160</v>
      </c>
      <c t="n" s="5" r="B35">
        <v>4080</v>
      </c>
      <c t="n" s="5" r="C35">
        <v>2046</v>
      </c>
    </row>
    <row spans="1:3" r="36">
      <c t="s" s="4" r="A36">
        <v>161</v>
      </c>
      <c t="n" s="5" r="B36">
        <v>14975</v>
      </c>
      <c t="n" s="5" r="C36">
        <v>4504</v>
      </c>
    </row>
    <row spans="1:3" r="37">
      <c t="s" s="3" r="A37">
        <v>162</v>
      </c>
    </row>
    <row spans="1:3" r="38">
      <c t="s" s="4" r="A38">
        <v>163</v>
      </c>
      <c t="n" s="5" r="B38">
        <v>18307</v>
      </c>
      <c t="n" s="5" r="C38">
        <v>20104</v>
      </c>
    </row>
    <row spans="1:3" r="39">
      <c t="s" s="4" r="A39">
        <v>164</v>
      </c>
      <c t="n" s="7" r="B39">
        <v>3490</v>
      </c>
      <c t="n" s="7" r="C39">
        <v>116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spans="1:2" r="1">
      <c t="s" s="1" r="A1">
        <v>165</v>
      </c>
      <c t="s" s="2" r="B1">
        <v>1</v>
      </c>
    </row>
    <row spans="1:2" r="2">
      <c t="s" s="2" r="B2">
        <v>2</v>
      </c>
    </row>
    <row spans="1:2" r="3">
      <c t="s" s="3" r="A3">
        <v>166</v>
      </c>
    </row>
    <row spans="1:2" r="4">
      <c t="s" s="4" r="A4">
        <v>165</v>
      </c>
      <c t="s" s="4" r="B4">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68</v>
      </c>
      <c t="s" s="2" r="B1">
        <v>1</v>
      </c>
    </row>
    <row spans="1:2" r="2">
      <c t="s" s="2" r="B2">
        <v>2</v>
      </c>
    </row>
    <row spans="1:2" r="3">
      <c t="s" s="3" r="A3">
        <v>169</v>
      </c>
    </row>
    <row spans="1:2" r="4">
      <c t="s" s="4" r="A4">
        <v>168</v>
      </c>
      <c t="s" s="4" r="B4">
        <v>17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4</vt:i4>
      </vt:variant>
    </vt:vector>
  </ns0:HeadingPairs>
  <ns0:TitlesOfParts>
    <vt:vector xmlns:vt="http://schemas.openxmlformats.org/officeDocument/2006/docPropsVTypes" baseType="lpstr" size="54">
      <vt:lpstr>Document and Entity Information</vt:lpstr>
      <vt:lpstr>Condensed Consolidated Balance </vt:lpstr>
      <vt:lpstr>Condensed Consolidated Balance3</vt:lpstr>
      <vt:lpstr>Unaudited Condensed Consolidate</vt:lpstr>
      <vt:lpstr>Unaudited Condensed Consolidat5</vt:lpstr>
      <vt:lpstr>Unaudited Condensed Consolidat6</vt:lpstr>
      <vt:lpstr>Unaudited Condensed Consolidat7</vt:lpstr>
      <vt:lpstr>Description of Business and Sum</vt:lpstr>
      <vt:lpstr>Business Combinations</vt:lpstr>
      <vt:lpstr>Accumulated Other Comprehensive</vt:lpstr>
      <vt:lpstr>Inventories</vt:lpstr>
      <vt:lpstr>Debt</vt:lpstr>
      <vt:lpstr>Related Party Transactions</vt:lpstr>
      <vt:lpstr>Segment Reporting</vt:lpstr>
      <vt:lpstr>Financial Instruments and Off-B</vt:lpstr>
      <vt:lpstr>Commitments and Contingencies</vt:lpstr>
      <vt:lpstr>Equity-Based Compensation</vt:lpstr>
      <vt:lpstr>Earnings Per Unit</vt:lpstr>
      <vt:lpstr>Partnership Distributions</vt:lpstr>
      <vt:lpstr>Description of Business and S20</vt:lpstr>
      <vt:lpstr>Business Combinations (Tables)</vt:lpstr>
      <vt:lpstr>Accumulated Other Comprehensi22</vt:lpstr>
      <vt:lpstr>Inventories (Tables)</vt:lpstr>
      <vt:lpstr>Debt (Tables)</vt:lpstr>
      <vt:lpstr>Segment Reporting (Tables)</vt:lpstr>
      <vt:lpstr>Financial Instruments and Off26</vt:lpstr>
      <vt:lpstr>Equity-Based Compensation (Tabl</vt:lpstr>
      <vt:lpstr>Earnings Per Unit (Tables)</vt:lpstr>
      <vt:lpstr>Partnership Distributions (Tabl</vt:lpstr>
      <vt:lpstr>Description of Business and S30</vt:lpstr>
      <vt:lpstr>Business Combinations - Additio</vt:lpstr>
      <vt:lpstr>Business Combinations - Summary</vt:lpstr>
      <vt:lpstr>Accumulated Other Comprehensi33</vt:lpstr>
      <vt:lpstr>Accumulated Other Comprehensi34</vt:lpstr>
      <vt:lpstr>Inventories - Schedule of Inven</vt:lpstr>
      <vt:lpstr>Inventories - Additional Inform</vt:lpstr>
      <vt:lpstr>Debt - Schedule of Debt (Detail</vt:lpstr>
      <vt:lpstr>Debt - Additional Information (</vt:lpstr>
      <vt:lpstr>Related Party Transactions - Ad</vt:lpstr>
      <vt:lpstr>Segment Reporting - Additional </vt:lpstr>
      <vt:lpstr>Segment Reporting - Summary of </vt:lpstr>
      <vt:lpstr>Financial Instruments and Off42</vt:lpstr>
      <vt:lpstr>Financial Instruments and Off43</vt:lpstr>
      <vt:lpstr>Financial Instruments and Off44</vt:lpstr>
      <vt:lpstr>Financial Instruments and Off45</vt:lpstr>
      <vt:lpstr>Financial Instruments and Off46</vt:lpstr>
      <vt:lpstr>Equity-Based Compensation - Add</vt:lpstr>
      <vt:lpstr>Equity-Based Compensation - Sum</vt:lpstr>
      <vt:lpstr>Equity-Based Compensation - Sch</vt:lpstr>
      <vt:lpstr>Earnings Per Unit - Additional </vt:lpstr>
      <vt:lpstr>Earnings Per Unit - Summary of </vt:lpstr>
      <vt:lpstr>Earnings Per Unit - Schedule of</vt:lpstr>
      <vt:lpstr>Partnership Distributions - Sch</vt:lpstr>
      <vt:lpstr>Partnership Distributions - Ad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5T15:58:52Z</dcterms:created>
  <dcterms:modified xmlns:dcterms="http://purl.org/dc/terms/" xmlns:xsi="http://www.w3.org/2001/XMLSchema-instance" xsi:type="dcterms:W3CDTF">2015-11-05T15:58:52Z</dcterms:modified>
  <dc:title xmlns:dc="http://purl.org/dc/elements/1.1/">Untitled</dc:title>
  <dc:description xmlns:dc="http://purl.org/dc/elements/1.1/"/>
  <dc:subject xmlns:dc="http://purl.org/dc/elements/1.1/"/>
  <cp:keywords/>
  <cp:category/>
</cp:coreProperties>
</file>